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Commitments and Contingent Liab" sheetId="17" state="visible" r:id="rId17"/>
    <sheet xmlns:r="http://schemas.openxmlformats.org/officeDocument/2006/relationships" name="Common Stock"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Defined Contribution Benefit Pl" sheetId="21" state="visible" r:id="rId21"/>
    <sheet xmlns:r="http://schemas.openxmlformats.org/officeDocument/2006/relationships" name="Net Income (Loss) per Share" sheetId="22" state="visible" r:id="rId22"/>
    <sheet xmlns:r="http://schemas.openxmlformats.org/officeDocument/2006/relationships" name="Share Repurchase Program"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and Dis"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Share-Based Payments (Tables)"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Selected Quarterly Financial _2" sheetId="37" state="visible" r:id="rId37"/>
    <sheet xmlns:r="http://schemas.openxmlformats.org/officeDocument/2006/relationships" name="Nature of Business - Additiona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Discontinued Operations - Asset" sheetId="41" state="visible" r:id="rId41"/>
    <sheet xmlns:r="http://schemas.openxmlformats.org/officeDocument/2006/relationships" name="Discontinued Operations - Summa" sheetId="42" state="visible" r:id="rId42"/>
    <sheet xmlns:r="http://schemas.openxmlformats.org/officeDocument/2006/relationships" name="Discontinued Operations - Finan" sheetId="43" state="visible" r:id="rId43"/>
    <sheet xmlns:r="http://schemas.openxmlformats.org/officeDocument/2006/relationships" name="Discontinued Operations - Addit" sheetId="44" state="visible" r:id="rId44"/>
    <sheet xmlns:r="http://schemas.openxmlformats.org/officeDocument/2006/relationships" name="Fair Value Measurements - Cash " sheetId="45" state="visible" r:id="rId45"/>
    <sheet xmlns:r="http://schemas.openxmlformats.org/officeDocument/2006/relationships" name="Fair Value Measurements - Addit" sheetId="46" state="visible" r:id="rId46"/>
    <sheet xmlns:r="http://schemas.openxmlformats.org/officeDocument/2006/relationships" name="Marketable Securities - Summary" sheetId="47" state="visible" r:id="rId47"/>
    <sheet xmlns:r="http://schemas.openxmlformats.org/officeDocument/2006/relationships" name="Marketable Securities - Additio"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Leases - Additional Information" sheetId="51" state="visible" r:id="rId51"/>
    <sheet xmlns:r="http://schemas.openxmlformats.org/officeDocument/2006/relationships" name="Leases - Schedule of Lease Cost" sheetId="52" state="visible" r:id="rId52"/>
    <sheet xmlns:r="http://schemas.openxmlformats.org/officeDocument/2006/relationships" name="Leases - Schedule of Undiscount" sheetId="53" state="visible" r:id="rId53"/>
    <sheet xmlns:r="http://schemas.openxmlformats.org/officeDocument/2006/relationships" name="Leases - Schedule of Future Min" sheetId="54" state="visible" r:id="rId54"/>
    <sheet xmlns:r="http://schemas.openxmlformats.org/officeDocument/2006/relationships" name="Accrued Expenses - Summary of A" sheetId="55" state="visible" r:id="rId55"/>
    <sheet xmlns:r="http://schemas.openxmlformats.org/officeDocument/2006/relationships" name="Commitments and Contingent Li_2" sheetId="56" state="visible" r:id="rId56"/>
    <sheet xmlns:r="http://schemas.openxmlformats.org/officeDocument/2006/relationships" name="Common Stock - Additional Infor" sheetId="57" state="visible" r:id="rId57"/>
    <sheet xmlns:r="http://schemas.openxmlformats.org/officeDocument/2006/relationships" name="Share-Based Payments - Addition" sheetId="58" state="visible" r:id="rId58"/>
    <sheet xmlns:r="http://schemas.openxmlformats.org/officeDocument/2006/relationships" name="Share-Based Payments - Summary " sheetId="59" state="visible" r:id="rId59"/>
    <sheet xmlns:r="http://schemas.openxmlformats.org/officeDocument/2006/relationships" name="Share-Based Payments - Summar_2" sheetId="60" state="visible" r:id="rId60"/>
    <sheet xmlns:r="http://schemas.openxmlformats.org/officeDocument/2006/relationships" name="Share-Based Payments - Schedule" sheetId="61" state="visible" r:id="rId61"/>
    <sheet xmlns:r="http://schemas.openxmlformats.org/officeDocument/2006/relationships" name="Share-Based Payments - Stock-Ba" sheetId="62" state="visible" r:id="rId62"/>
    <sheet xmlns:r="http://schemas.openxmlformats.org/officeDocument/2006/relationships" name="Share-Based Payments - Schedu_2" sheetId="63" state="visible" r:id="rId63"/>
    <sheet xmlns:r="http://schemas.openxmlformats.org/officeDocument/2006/relationships" name="Income Taxes - Schedule of Dome"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Additional Infor" sheetId="67" state="visible" r:id="rId67"/>
    <sheet xmlns:r="http://schemas.openxmlformats.org/officeDocument/2006/relationships" name="Income Taxes - Changes in Valua" sheetId="68" state="visible" r:id="rId68"/>
    <sheet xmlns:r="http://schemas.openxmlformats.org/officeDocument/2006/relationships" name="Income Taxes - Unrecognized Tax" sheetId="69" state="visible" r:id="rId69"/>
    <sheet xmlns:r="http://schemas.openxmlformats.org/officeDocument/2006/relationships" name="Defined Contribution Benefit _2" sheetId="70" state="visible" r:id="rId70"/>
    <sheet xmlns:r="http://schemas.openxmlformats.org/officeDocument/2006/relationships" name="Net Income (Loss) per Share - C" sheetId="71" state="visible" r:id="rId71"/>
    <sheet xmlns:r="http://schemas.openxmlformats.org/officeDocument/2006/relationships" name="Share Repurchase Program (Detai" sheetId="72" state="visible" r:id="rId72"/>
    <sheet xmlns:r="http://schemas.openxmlformats.org/officeDocument/2006/relationships" name="Selected Quarterly Financial _3"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14</t>
        </is>
      </c>
    </row>
    <row r="10">
      <c r="A10" s="4" t="inlineStr">
        <is>
          <t>Entity Registrant Name</t>
        </is>
      </c>
      <c r="B10" s="4" t="inlineStr">
        <is>
          <t>AGIOS PHARMACEUTICALS, INC.</t>
        </is>
      </c>
    </row>
    <row r="11">
      <c r="A11" s="4" t="inlineStr">
        <is>
          <t>Entity Incorporation, State or Country Code</t>
        </is>
      </c>
      <c r="B11" s="4" t="inlineStr">
        <is>
          <t>DE</t>
        </is>
      </c>
    </row>
    <row r="12">
      <c r="A12" s="4" t="inlineStr">
        <is>
          <t>Entity Tax Identification Number</t>
        </is>
      </c>
      <c r="B12" s="4" t="inlineStr">
        <is>
          <t>26-0662915</t>
        </is>
      </c>
    </row>
    <row r="13">
      <c r="A13" s="4" t="inlineStr">
        <is>
          <t>Entity Address, Address Line One</t>
        </is>
      </c>
      <c r="B13" s="4" t="inlineStr">
        <is>
          <t>88 Sid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649-8600</t>
        </is>
      </c>
    </row>
    <row r="19">
      <c r="A19" s="4" t="inlineStr">
        <is>
          <t>Title of 12(b) Security</t>
        </is>
      </c>
      <c r="B19" s="4" t="inlineStr">
        <is>
          <t>Common Stock, Par Value $0.001 per share</t>
        </is>
      </c>
    </row>
    <row r="20">
      <c r="A20" s="4" t="inlineStr">
        <is>
          <t>Trading Symbol</t>
        </is>
      </c>
      <c r="B20" s="4" t="inlineStr">
        <is>
          <t>AGIO</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267590001</v>
      </c>
    </row>
    <row r="32">
      <c r="A32" s="4" t="inlineStr">
        <is>
          <t>Entity Common Stock, Shares Outstanding</t>
        </is>
      </c>
      <c r="C32" s="6" t="n">
        <v>54637501</v>
      </c>
    </row>
    <row r="33">
      <c r="A33" s="4" t="inlineStr">
        <is>
          <t>Documents Incorporated by Reference</t>
        </is>
      </c>
      <c r="B33" s="4" t="inlineStr">
        <is>
          <t>Portions of the registrant’s definitive proxy statement for its 2022 Annual Meeting of Stockholders to be filed pursuant to Regulation 14A within 120 days of the end of the registrant’s fiscal year ended December 31, 2021 are incorporated by reference into Part III of this Annual Report on Form 10-K to the extent stated herein.</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14392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our accounts and the accounts of our wholly owned subsidiaries, Agios Securities Corporation, Agios International Sarl (GmbH), Agios Germany GmbH, Agios Netherlands B.V., Agios Italy S.R.L., Agios France SARL, and Agios Limited. All intercompany transactions have been eliminated in consolidation. The consolidated financial statements have been prepared in conformity with U.S. generally accepted accounting principles, or U.S. GAAP. Use of estimate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 and expenses during the reporting period.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expenses, reserves and allowances, clinical trials, research and development costs and employee-related amounts, will depend on future developments that are highly uncertain, including as a result of new information that may emerge concerning COVID-19 and any variant strains of the virus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Cash and cash equivalents We consider highly liquid investments with a maturity of three months or less when purchased to be cash equivalents. Cash equivalents are stated at fair value. Marketable securities Marketable securities at December 31, 2021 and 2020 consisted of investments in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ccounting Standards Codification, or ASC, 320, Investments – Debt and Equity Securities . Marketable securities are recorded at fair value. Unrealized gains are included as a component of accumulated other comprehensive (loss) income in the consolidated balance sheets and statements of stockholders’ equity and a component of total comprehensive income (loss) in the consolidated statements of comprehensive income (loss), until realized. Realized gains and losses are included in investment income on a specific-identification basis. At December 31, 2021 and 2020, we held both current and non-current investments. Investments classified as current have maturities of less than one year. Investments classified as non-current are those that: (i) have a maturity of one We review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balance sheet with a corresponding adjustment to earnings, and noncredit-related impairment is recognized in other comprehensive income (loss),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 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either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21 or 2020. Fair value information for these assets, including their classification in the fair value hierarchy is included in Note 4. Fair Value Measurements . There have been no changes to the valuation methods during the years ended December 31, 2021 and 2020. We evaluate transfers between levels at the end of each reporting period. The carrying amounts of other receivable, prepaid expenses and other current assets, accounts payable, and accrued expenses approximate their fair values due to their short-term maturities. Concentrations of credit risk Financial instruments which potentially subject us to credit risk consist primarily of cash, cash equivalents, and marketable securitie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Property and equipment Property and equipment consist of laboratory equipment, computer equipment and software, leasehold improvements, furniture and fixtures, and office equipment. Costs of major additions and betterment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Property and equipment is stated at cost, and depreciated using the straight-line method over the estimated useful lives of the respective assets: Years Laboratory equipment 5 Computer equipment and software 3 Furniture and fixtures 5 Office equipment 5 Leasehold improvements are amortized over the lesser of the remaining lease term or the estimated useful life of the improvement. Impairment of long-lived assets We periodically evaluate our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We did not recognize any impairment charges through December 31, 2021. Leases We determine if an arrangement is a lease at inception. An arrangement is determined to contain a lease if the contract conveys the right to control the use of an identified property or equipment for a period of time in exchange for consideration. If we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our right to use an underlying asset for the lease term and operating lease liabilities represent our obligation to make lease payments arising from the leasing arrangement. Operating lease assets and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The incremental borrowing rate is determined using two alternative credit scoring models to estimate our credit rating, adjusted for collateralization. The calculation of the operating lease assets includes any lease payments made and excludes any lease incentives. Our lease terms may include options to extend or terminate the lease when it is reasonably certain that we will exercise that option. For operating leases, we record operating lease assets and lease liabilities in our consolidated balance sheets.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 We have not entered into any material short-term leases or financing leases as of December 31, 2021. Research and development costs Research and development costs, including those accrued as of each balance sheet date, are expensed as incurred. These costs include salaries and personnel-related costs, consulting fees, fees paid for contract research services, fees paid to contract research organizations, or CROs, and other third parties in connection with clinical trials and preclinical development activities, fees paid to investigative sites in connection with clinical studies, the costs associated with the product manufacturing, development, and distribution of clinical supplies, the costs of laboratory equipment and facilities, and other external costs. Nonrefundable advance payments for goods or services to be received in the future for use in research and development activities are deferred and capitalized. Additionally, there may be instances in which payments made to our vendors will exceed the level of services provided, and result in a prepayment of the research and development expense. The capitalized amounts are expensed as the related goods are delivered or the services are performed. We estimate the time period over which services will be performed and the level of effort to be expended in each period. If the actual timing of the performance of services or the level of effort varies from our estimate, we adjust the accrual or prepaid accordingly. Stock-based compensation We account for stock-based compensation awards in accordance with ASC 718, Compensation –Stock Compensation , or ASC 718. For stock-based awards granted to employees and to members of the board of directors for their services and for participation in our employee stock purchase plan, we primarily estimate the grant date fair value of each option award using the Black-Scholes option-pricing model. The use of the Black-Scholes option-pricing model requires us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we recognize stock-based compensation expense equal to the grant date fair value of stock options on a straight-line basis over the requisite service period. For awards subject to both performance and service-based vesting conditions, we recognize stock-based compensation expense over the remaining service period if the performance condition is considered probable of achievement using management’s best estimates. Income taxes Income taxes are recorded in accordance with ASC 740, Accounting for Income Taxes , or ASC 740, which provides for deferred taxes using an asset and liability approach. We recognize deferred tax assets and liabilities for the expected future tax consequences of events that have been included in our financial statements or tax returns. We determine our deferred tax assets and liabilities based on differences between the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We also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Comprehensive income (loss) Comprehensive income (loss) is defined as the change in equity of a business enterprise during a period from transactions, and other events and circumstances, and currently consists of net loss and unrealized gains and losses on available-for-sale securities. Accumulated other comprehensive (loss) income consists entirely of unrealized gains and losses from available-for-sale securities as of December 31, 2021 and 2020. Net income (loss) per share Basic net income (loss) per share is calculated by dividing net income (loss) by the weighted-average shares outstanding during the period, without consideration for common stock equivalents. Diluted net income (loss) per share is calculated by adjusting weighted-average shares outstanding for the dilutive effect of common stock equivalents outstanding for the period, determined using the treasury-stock method. For purposes of the dilutive net income (loss) per share calculation, stock options, restricted stock units, or RSUs, performance-based stock units, or PSUs, and market-based stock units, or MSUs, for which the performance vesting conditions have been met, and employee stock purchase plan shares are considered to be common stock equivalents but are excluded from the calculation of diluted net income (loss) per share as their effect would be anti-dilutive. We utilize the control number concept in the computation of diluted earnings per share to determine whether potential common stock equival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we had a net loss for continuing operations for all periods presented, no dilutive effect has been recognized in the calculation of income (loss) from discontinued operations per share or net income (loss) per shar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Our chief operating decision maker and we view our operations and manage our business as one operating segment. Discontinued Operations We accounted for the sale of our oncology business in accordance with Accounting Standards Codification, ASC, 205 Discontinued Operations and Accounting Standards Update, ASU, No. 2014-08, Reporting of Discontinued Operations and Disclosures of Disposals of Components of an Entity . We followed the held-for-sale criteria as defined in ASC 360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consolidated statements of operations. Assets and liabilities are also reclassified into separate line items on the relat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oncology business during the first quarter of 2021, in accordance with ASC 205, Discontinued Operations , we have classified the results of the oncology business as discontinued operations in our consolidated statements of operations and cash flows for all periods presented, see Note 3, Discontinued Operations. All assets and liabilities associated with our oncology business were therefore classified as assets and liabilities of discontinued operations in our consolidated balance sheets for the periods presented. All amounts included in the notes to the consolidated financial statements relate to continuing operations unless otherwise noted. Treasury Stock Treasury stock purchases are accounted for under the cost method whereby the entire cost of the acquired stock is recorded as treasury stock. Recent accounting pronouncements Leases In February 2016, the Financial Accounting Standard Board, or FASB issued Accounting Standards Update, or ASU, No. 2016-02, Leases (Topic 842) , which was codified as ASC 842, Leases , and amended through subsequent ASUs. We adopted ASC 842 effective January 1, 2019 using the optional transition method provided for under ASU 2018-11, Leases (Topic 842): Targeted Improvements , whereby we applied the new lease requirements through a cumulative-effect adjustment, which after completing our implementation analysis, resulted in no material adjustment to our January 1, 2019 beginning accumulated deficit balance. We also elected the package of practical expedients provided for under ASU 2018-11, which allows us not to reassess whether contracts are or contain leases, lease classification, and whether initial direct costs qualify for capitalization. Additionally, as an accounting policy, for our building leases, we chose not to separate the non-lease components from the lease components and, instead, accounted for each non-lease component and lease component as a single component. We completed our assessment over the impact of the standard and determined that the only material leases that we hold are our building leases. Upon adoption of the standard on January 1, 2019, we recorded operating right of use assets of $59.9 million and operating lease liabilities of $77.3 million on our consolidated balance sheets. Other recent accounting pronouncements In June 2018, the FASB issued ASU 2018-07 – Compensation-Stock Compensation (Topic 718)-Improvements to Nonemployee Share-Based Payment Accounting . ASU 2018-07 simplifies the accounting for share-based payments to nonemployees by aligning it with the accounting for share-based payments to employees, with certain exceptions. ASU 2018-07 is effective for fiscal years beginning after December 15, 2018. The Company adopted the new standard as of January 1, 2019. There was no material impact to the Company’s consolidated financial position, results of operation, or cash flows. In December 2019, the FASB issued ASU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Early adoption is permitted, including adoption in any interim period. The Company has early adopted this amendment as of January 1, 2019. There was no material impact to the Company’s consolidated financial position, results of operation, or cash flows. In June 2016, the FASB issued ASU 2016-13, Financial Instruments - Credit Losses (Topic 326) , which introduces new guidance for the accounting for credit losses on instruments within its scope. The new guidance introduces an approach based on expected losses to estimate credit losses on certain types of financial instruments.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The Company adopted this amendment as of January 1, 2020, which eliminated the concept of other-than-temporary impairments and required credit losses on debt securities to be recorded through an allowance for credit losses instead of as a reduction in the amortized cost basis of the securities. Application of the amendments is through a cumulative-effect adjustment to retained earnings as of the effective date. There was no material impact to the Company’s consolidated financial position, results of operation, or cash flows. Other accounting standards that have been issued by the FASB or other standards-setting bodies that do not require adoption until a future date are not expected to have a material impact on our financial statements upon adoption. Subsequent events We considered events or transactions occurring after the balance sheet date, but prior to the issuance of the consolidated financial statements, for potential recognition or disclosure in our consolidated financial statements. All significant subsequent events have been properly disclosed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March 31, 2021, we completed the sale of our oncology business to Servier. We have determined the sale of the oncology business represents a strategic shift that had a major effect on our business and therefore met the criteria for classification as discontinued operations at March 31, 2021. Accordingly, the oncology business is reported as discontinued operations in accordance with ASC 205-20, Discontinued Operations . The related assets and liabilities of the oncology business are classified as assets and liabilities of discontinued operations in the consolidated balance sheets and the results of operations from the oncology business as discontinued operations in the consolidated statements of operations. Applicable amounts in prior years have been recast to conform to this discontinued operations presentation. We recognized a gain on the sale of the oncology business upon closing. The following table presents the assets and liabilities of the discontinued operations as of December 31, 2020: (in thousands) December 31, 2020 Assets Current assets: Accounts receivable, net $ 21,328 Collaboration receivable – related party 2,123 Collaboration receivable – other 1,948 Inventory 14,698 Prepaid expenses and other current assets 7,762 Total current assets of discontinued operations 47,859 Other non-current assets 2,601 Total assets of discontinued operations $ 50,460 Liabilities Current liabilities: Accounts payable $ 9,120 Accrued expenses 29,339 Total current liabilities of discontinued operations 38,459 Liability related to the sale of future revenue, net of debt issuance costs 261,269 Total liabilities of discontinued operations $ 299,728 The following table presents the net liabilities transferred for the sale of the oncology business at March 31, 2021: (in thousands) March 31, 2021 Assets Current assets: Accounts receivable, net $ 25,386 Collaboration receivable – related party 2,253 Collaboration receivable – other 2,438 Inventory 16,190 Prepaid expenses and other current assets 7,125 Total current assets of discontinued operations 53,392 Other non-current assets 2,234 Total assets of discontinued operations $ 55,626 Liabilities Current liabilities: Accounts payable $ 4,245 Accrued expenses 30,288 Total current liabilities of discontinued operations 34,533 Liability related to the sale of future revenue, net of debt issuance costs 264,281 Total liabilities of discontinued operations 298,814 Net liabilities distributed to Servier $ (243,188) The following table presents the gain on the sale for the year ended December 31, 2021: (in thousands) December 31, 2021 Cash proceeds $ 1,802,936 Less: transaction and insurance costs (53,573) Plus: net liabilities distributed, including working capital adjustment 239,770 Gain on sale, pre-tax 1,989,133 Income tax expense (12,799) Gain on sale, net of tax $ 1,976,334 As of December 31, 2021, there were no assets or liabilities classified as discontinued operations. The following table presents the financial results of the discontinued operations: (in thousands) 2021 2020 2019 Revenues: Product revenue, net $ 36,909 $ 121,089 $ 59,851 Collaboration revenue – related party 1,350 68,274 39,257 Collaboration revenue – other 491 3,571 8,262 Royalty revenue – related party 2,659 10,262 10,542 Total revenue 41,409 203,196 117,912 Cost and expenses: Cost of sales 706 2,805 1,317 Research and development 41,564 146,659 196,632 Selling, general and administrative 8,551 33,965 30,027 Total cost and expenses 50,821 183,429 227,976 (Loss) income from discontinued operations (9,412) 19,767 (110,064) Non-cash interest expense for the sale of future revenue (5,697) (17,832) — Gain on the sale of the oncology business 1,989,133 — (Loss) income from discontinued operations, pre-tax 1,974,024 1,935 (110,064) Income tax expense (12,799) — — Net (loss) income from discontinued operations $ 1,961,225 $ 1,935 $ (110,064) In accordance with ASC 205-20, only expenses specifically identifiable and related to a business to be disposed may be presented in discontinued operations. As such, the research and development, marketing, selling and general and administrative expenses in discontinued operations include corporate costs incurred directly to solely support our oncology business. We have also entered into a Transition Services Agreement with Servier, through which we will provide transitional services related to discovery, clinical development, technical operations, commercial and general and administrative related activities for periods ranging from one month to approximately one year through March 31, 2022. The milestone payment for approval of vorasidenib and royalty payments related to vorasidenib and TIBSOVO® represent contingent consideration. Contingent consideration has been accounted for as a gain contingency in accordance with ASC 450, Contingencies , and will be recognized in earnings in the period when realiz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summarizes our cash equivalents and marketable securities measured at fair value and by level (as described in Note 2. Summary of Significant Accounting Policies ) on a recurring basis as of December 31, 2021: (In thousands) Level 1 Level 2 Level 3 Total Cash equivalents $ 156,229 $ 21,524 $ — $ 177,753 Total cash equivalents 156,229 21,524 — 177,753 Marketable securities: U.S. Treasuries — 309,658 — 309,658 Government securities — 166,104 — 166,104 Corporate debt securities — 607,505 — 607,505 Total marketable securities — 1,083,267 — 1,083,267 Total cash equivalents and marketable securities $ 156,229 $ 1,104,791 $ — $ 1,261,020 There were no transfers between Level 1 and Level 2 and we had no financial assets or liabilities that were classified as Level 3 at any point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Marketable securities at December 31, 2021 consisted of the following: (In thousands) Amortized Unrealized Unrealized Fair Current: U.S. Treasuries $ 269,109 $ — $ (36) $ 269,073 Government securities 17,764 1 (10) 17,755 Corporate debt securities 530,490 3 (429) 530,064 Total Current 817,363 4 (475) 816,892 Non-current: U.S. Treasuries 40,607 — (23) 40,584 Government securities 148,820 — (470) 148,350 Corporate debt securities 77,675 — (234) 77,441 Total Non-current 267,102 — (727) 266,375 Total marketable securities $ 1,084,465 $ 4 $ (1,202) $ 1,083,267 Marketable securities at December 31, 2020 consisted of the following: (In thousands) Amortized Cost Unrealized Gains Unrealized Losses Fair Value Current: U.S. Treasuries $ 113,559 $ 134 $ (21) $ 113,672 Government securities 108,263 37 (8) 108,292 Corporate debt securities 223,461 140 (72) 223,529 Total Current 445,283 311 (101) 445,493 Non-current: U.S. Treasuries 15,147 — (10) 15,137 Government securities 26,831 8 — 26,839 Corporate debt securities 55,735 2 (105) 55,632 Total Non-current 97,713 10 (115) 97,608 Total marketable securities $ 542,996 $ 321 $ (216) $ 543,101 There were no material realized gains or losses on marketable securities for the years ended December 31, 2021 and 2020. At December 31, 2021 and 2020, we held 294 and 87 debt securities, respectfully, that were in an unrealized loss position for less than one year. We did not record an allowance for credit losses as of December 31, 2021 and December 31, 2020 related to these securities. The aggregate fair value of debt securities in an unrealized loss position at December 31, 2021 and 2020 was $950.5 million and $299.0 million, respectively. There were no individual securities that were in a significant unrealized loss position as of December 31, 2021 and 2020. We regularly review the securities in an unrealized loss position and evaluate the current expected credit loss by considering factors such as historical experience, market data, issuer-specific factors, and current economic conditions. We do not consider these marketable securities to be impaired as of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at December 31: (In thousands) 2021 2020 Laboratory equipment $ 22,165 $ 23,858 Computer equipment and software 6,913 6,945 Leasehold improvements 32,726 32,568 Furniture and fixtures 3,035 3,035 Office equipment 1,690 1,651 Construction in progress 7,368 4,111 Total property and equipment 73,897 72,168 Less: accumulated depreciation (44,974) (41,353) Total property and equipment, net $ 28,923 $ 30,815 Depreciation expense for the years ended December 31, 2021, 2020 and 2019 was $8.8 million, $9.4 million and $8.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ur building leases are comprised of office and laboratory space under non-cancelable operating leases. These lease agreements have remaining lease terms of six years and contain various clauses for renewal at our option. The renewal options were not included in the calculation of the operating lease assets and the operating lease liabilities as the renewal option is not reasonably certain of being exercised. The lease agreements do not contain residual value guarantees. On April 11, 2019, we entered into an agreement to lease approximately 13,000 square feet of office space located at 38 Sidney Street, Cambridge, Massachusetts, or the 38 Sidney Lease, with Thirty-Eight Sidney Street, LLC. The initial term of the 38 Sidney Lease commenced on May 1, 2019 and expires on February 29, 2028. At the end of the lease term, we have the option to extend the 38 Sidney Lease for two consecutive terms of five years at fair market rent at the time of the extension. The 38 Sidney Lease provides us with the right to lease additional space within the 38 Sidney Street building and also includes rent escalation clauses and a tenant improvement allowance of $1.0 million. In connection with the 38 Sidney Lease, we also amended our existing building leases at 88 Sidney Street, Cambridge, Massachusetts and at 64 Sidney Street, Cambridge, Massachusetts to extend the initial terms of those leases by approximately three years through February 29, 2028. The amendments also provide us with the right to lease additional space at the 64 Sidney Street building. Our existing extension options for the 88 Sidney Street building and 64 Sidney Street building continue as set forth in the existing leases for those buildings. The components of lease expense and other information related to leases were as follows: (In millions) 2021 2020 2019 Operating Lease Costs $ 15.2 $ 15.2 $ 15.1 Cash paid for amounts included in the measurement of operating lease liabilities 14.4 14.4 12.8 We have not entered into any material short-term leases or financing leases as of December 31, 2021. In arriving at the operating lease liabilities as of December 31, 2021, we applied the weighted-average incremental borrowing rate of 5.7% from inception over a weighted-average remaining lease term of 6.2 years. In arriving at the operating lease liabilities as of December 31, 2020, we applied the weighted-average incremental borrowing rate of 5.7% over a weighted-average remaining lease term of 7.2 years. As of December 31, 2021, undiscounted minimum rental commitments under non-cancelable leases, for each of the next five years and total thereafter, were as follows: (In thousands) 2022 $ 15,560 2023 18,126 2024 18,660 2025 19,507 2026 20,151 Thereafter 24,234 Undiscounted minimum rental commitments 116,238 Interest (19,751) Total operating lease liabilities $ 96,487 We provided our landlord a standby letter of credit of $2.9 million as security for our leases. We are not required to maintain any cash collateral for the standby letter of credit. In August 2021, we entered into a long-term sublease agreement for 13,000 square feet of the office space at 38 Sidney Street Cambridge, Massachusetts. The term of the lease runs until December 2024. We recorded operating sublease income of $0.5 million for the year ended December 31, 2021 in other income, net in the consolidated statements of operations. As of December 31, 2021, the future minimum lease payments to be received under the long-term sublease agreement were as follows: (In thousands) 2022 1,118 2023 1,152 2024 1,186 Total $ 3,4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at December 31: (In thousands) 2021 2020 Accrued compensation $ 19,818 $ 20,345 Accrued research and development costs 5,980 5,444 Accrued professional fees 2,335 2,897 Accrued other 3,834 2,115 Total accrued expenses $ 31,967 $ 30,8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Manufacturing Commitments We are party to various agreements with contract manufacturing organizations that we are not contractually able to terminate for convenience and avoid any and all future obligations to the vendors. Under such agreements, we are obligated to make certain minimum payments, with the exact amounts in the event of termination to be based on the timing of the termination and the exact terms of the agreement. Legal Contingencies From time to time, we may be involved in disputes and legal proceedings in the ordinary course of business. These proceedings may include allegations of infringement of intellectual property, employment or other matters. We do not have any ongoing legal proceedings that, based on our estimates, could have a material effe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We are authorized to issue 125,000,000 shares of our common stock. Holders of common stock are entitled to one vote per share. Additionally, holders of common stock are entitled to receive dividends, if and when declared by our board of directors, and to share ratably in our assets legally available for distribution to our shareholders in the event of liqu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Share-Based Payments Stock incentive plans In June 2013, our Board of Directors adopted and, in July 2013 our stockholders approved, the 2013 Stock Incentive Plan, or the 2013 Plan. The 2013 Plan became effective upon the closing of our initial public offering and provides for the grant of incentive stock options, non-qualified stock options, stock appreciation rights, restricted stock awards, restricted stock units, or RSUs, performance-based share units, or PSUs, and other stock-based awards to employees, non-employees and non-employee directors. Following the adoption of the 2013 Plan, we granted no further stock options or other awards under the 2007 Stock Incentive Plan, or the 2007 Plan. Any options or awards outstanding under the 2007 Plan at the time of adoption of the 2013 Plan remain outstanding and effective. As of December 31, 2021, the total number of shares reserved under the 2007 Plan and the 2013 Plan was 11,422,409, and we had 5,343,905 shares available for future issuance under the 2013 Plan.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our Board of Directors. On January 1, 2022, the annual increase for the 2013 Plan resulted in an additional 2,000,000 shares authorized for issuance. Stock options The following table summarizes the stock option activity of all stock incentive plans for the year ended December 31, 2021: Number of Stock Options Weighted- Average Exercise Price Weighted- Average Remaining Contractual Term (in years) Aggregate Intrinsic Value (in thousands) Outstanding at December 31, 2020 6,143,046 $ 58.46 6.68 $ 13,714 Granted 1,073,989 55.54 Exercised (758,685) 44.73 Forfeited/Expired (1,659,524) 62.70 Outstanding at December 31, 2021 4,798,826 $ 58.51 6.24 $ 4,697 Exercisable at December 31, 2021 3,367,239 $ 60.52 5.25 $ 4,697 Vested and expected to vest at December 31, 2021 4,798,826 $ 58.51 6.24 $ 4,697 The weighted-average grant date fair value of options granted was $31.20, $32.10 and $36.44 during the years ended December 31, 2021, 2020 and 2019, respectively. The total intrinsic value of options exercised was $8.5 million, $10.4 million and $6.4 million during the years ended December 31, 2021, 2020 and 2019, respectively. At December 31, 2021, the total unrecognized compensation expense related to unvested stock option awards was $39.8 million, which we expect to recognize over a weighted-average period of approximately 2.33 years. Restricted stock units Upon vesting, each RSU entitles the holder to receive a specified number of shares of our common stock. The following table presents RSU activity for the year ended December 31, 2021: Number of Weighted-Average Unvested shares at December 31, 2020 1,284,378 $ 50.78 Granted 835,698 55.49 Vested (403,138) 56.90 Forfeited (714,014) 51.81 Unvested shares at December 31, 2021 1,002,924 $ 51.51 As of December 31, 2021, there was approximately $29.5 million of total unrecognized compensation expense related to RSUs, which we expect to be recognized over a weighted-average period of 1.74 years. Performance-based stock units At the achievement of the performance-based and service-based vesting criteria, each PSU entitles the holder to receive a specified number of shares of our common stock. The following table presents PSU activity for the year ended December 31, 2021: Number of Weighted-Average Unvested shares at December 31, 2020 142,229 $ 54.28 Granted 141,000 54.20 Vested — — Forfeited (49,170) 54.08 Unvested shares at December 31, 2021 234,059 $ 54.28 Stock-based compensation expense associated with these PSUs is recognized if the underlying performance condition is considered probable of achievement using our management’s best estimates. As of December 31, 2021, there was no unrecognized compensation expense related to PSUs with performance-based vesting criteria that are considered probable of achievement that we expect to recognize. There is $12.7 million of total unrecognized compensation expense related to PSUs with performance-based vesting criteria that are considered not probable of achievement. Market-based stock units The Company has issued certain equity awards that contain market based vesting conditions, in which shares of stock are earned at vesting based on stock price performance. The fair value of MSUs are estimated using a Monte Carlo simulation model. Assumptions and estimates utilized in the model include the risk-free interest rate, dividend yield, expected stock volatility and the estimated period to achievement of the market condition. The following table presents MSU activity for the year ended December 31, 2021: Number of Weighted-Average Unvested shares at December 31, 2020 42,695 $ 41.50 Granted — — Unvested shares at December 31, 2021 42,695 $ 41.50 As of December 31, 2021, there was no remaining unrecognized compensation expense related to MSUs. 2013 Employee Stock Purchase Plan In June 2013, our Board of Directors adopted, and in July 2013 our stockholders approved, the 2013 Employee Stock Purchase Plan, or the 2013 ESPP. On January 1, 2022, the annual increase for the 2013 ESPP resulted in an additional 509,091 shares authorized for issuance. We issued 94,888 shares and 120,293 shares during the years ended December 31, 2021 and 2020, respectively, under the 2013 ESPP. The 2013 ESPP provides participating employees with the opportunity to purchase up to an aggregate of 1,345,454 shares of our common stock. As of December 31, 2021, we had 885,556 shares available for future issuance under the 2013 ESPP. Stock-based compensation expense During the years ended December 31, 2021, 2020 and 2019, we recorded stock-based compensation expense for employee and non-employee stock options, RSUs, PSUs, ESPP shares and other stock-based awards. Stock-based compensation expense by award type included within the consolidated statements of operations is as follows: (In thousands) 2021 2020 2019 Stock options $ 30,985 $ 37,705 $ 38,650 Restricted stock units 21,510 19,893 14,733 Performance-based stock units — 1,760 2,239 Employee Stock Purchase Plan 1,013 1,463 1,437 Other stock awards — 781 991 Total stock-based compensation expense $ 53,508 $ 61,602 $ 58,050 Expenses related to equity-based awards were allocated as follows in the consolidated statements of operations: (In thousands) 2021 2020 2019 Research and development expense $ 24,527 $ 27,119 $ 27,287 Selling, general and administrative expense 28,981 34,483 30,763 Total stock-based compensation expense $ 53,508 $ 61,602 $ 58,050 No related tax benefits were recognized for the years ended December 31, 2021, 2020 and 2019. The fair value of each stock option granted to employees and nonemployees is estimated on the date of grant using the Black-Scholes option-pricing model. The following table summarizes the weighted average assumptions used in calculating the grant date fair value of the awards: 2021 2020 2019 Risk-free interest rate .72 % 1.24 % 2.32 % Expected dividend yield — — — Expected term (in years) 6.05 6.05 6.06 Expected volatility 61.72 % 73.80 % 76.19 % Expected term We use the “simplified method” as prescribed by the Securities and Exchange Commission Staff Accounting Bulletin No. 107, Share Based Payments , to estimate the expected term of stock option grants. Under this approach, the weighted-average expected life is presumed to be the average of the contractual term of ten years and the weighted-average vesting term of the stock options, taking into consideration multiple vesting tranches. We utilize this method due to lack of historical data and the plain-vanilla nature of our share-based awards. Volatility The expected volatility has been determined using Agios' historical volatilities for a period equal to the expected term of the option grant. Risk-free rate The risk-free rate is based on the yield curve of U.S. Treasury securities with periods commensurate with the expected term of the options being valued. Dividends We have never paid, and do not anticipate paying, any cash dividends in the foreseeable future, and, therefore, use an expected dividend yield of zero in the option-pricing model. Forfeitures We account for forfeitures as they occur and, therefore, do not estimate forfe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loss from continuing operations before income taxes are as follows: (In thousands) 2021 2020 2019 Domestic $ (356,665) $ (330,669) $ (322,471) Foreign 155 1,364 21,063 Total $ (356,510) $ (329,305) $ (301,408) We did not have any material provision for income taxes for the years ended December 31, 2021, 2020 and 2019. A reconciliation of the expected income tax benefit (expense) computed using the federal statutory income tax rate to our effective income tax rate is as follows for the years ended December 31, 2021, 2020 and 2019: 2021 2020 2019 Income tax benefit computed at federal statutory tax rate 21.0 % 21.0 % 21.0 % State taxes, net of federal benefit 2.6 % 2.5 % 3.9 % Change in valuation allowance (24.5) % (28.2) % (29.5) % General business credits and other credits 5.3 % 7.0 % 6.9 % Permanent differences and other adjustments (3.9) % (1.6) % (1.9) % Stock based compensation (0.5) % (0.7) % (0.9) % Foreign rate differential — % — % 0.5 % Total — % — % — % Deferred income taxes reflect the net tax effects of temporary differences between the carrying amount of assets and liabilities for financial reporting purposes and the amounts used for income tax purposes. Significant components of our deferred tax assets and liabilities for the years ended December 31, 2021 and 2020 are as follows: (In thousands) 2021 2020 Deferred tax assets: Net operating loss carryforwards $ 39,186 $ 310,841 Tax credit carryforwards 152,128 163,589 Purchased intangible assets 12,150 13,543 Stock-based compensation 27,217 34,284 Operating lease liability 22,963 25,085 Non-deductible accruals and reserves, including inventory 4,033 12,730 RPI Royalty Sale — 58,048 Other — 1,230 Total deferred tax assets 257,677 619,350 Depreciation and amortization (3,168) (4,002) Operating lease right of use asset (18,031) (20,596) Less: valuation allowance (236,478) (594,752) Net deferred taxes $ — $ —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Act did not have a material impact on the Company’s income tax provision. As of December 31, 2021, we had net operating loss carryforwards, or NOLs, available to reduce federal, state and foreign income taxes of approximately $22.1 million, $420.0 million and $65.2 million, respectively. The federal NOLs have an indefinite life, however, if not utilized, the state and foreign NOLs begin to expire in 2035 and 2024, respectively. At December 31, 2021, we also had available research and development tax credits for federal and state income tax purposes of approximately $13.5 million and $24.0 million, respectively. If not utilized, the credits begin to expire in 2029 and 2027 for federal and state income tax purposes. We engaged in clinical testing activities and incurred expenses that qualify for the federal orphan drug tax credit. At December 31, 2021, we had available orphan drug tax credits for federal purposes only of approximately $119.6 million. If not utilized, the orphan drug credits begin to expire in 2035. As provided by Section 382 of the Internal Revenue Code of 1986, or Section 382, and similar state provisions, utilization of NOLs and tax credit carryforwards may be subject to substantial annual limitations due to ownership change limitations that have previously occurred or that could occur in the future. Ownership changes may limit the amount of NOLs and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percent in the aggregate over a three year period. We completed a review of our changes in ownership through December 31, 2021 and determined that transactions have resulted in no ownership changes during the year ended December 31, 2021, as defined by Section 382. The impact of the historical ownership changes has been reflected in our deferred tax assets in the table above. As required by ASC 740, we have evaluated the positive and negative evidence bearing upon the realizability of our deferred tax assets. Based on the weight of available evidence, both positive and negative, we recorded a valuation allowance of $236.5 million and $594.8 million as of December 31, 2021 and December 31, 2020, respectively, because we have determined that it is more likely than not that these assets will not be fully realized. The valuation allowance decreased by $358.3 million for the year ended December 31, 2021 primarily due to the utilization of net operating losses and tax credits and increased by $92.5 million for the year ended December 31, 2020 primarily due to the generation of net operating losses. The following table presents our change in valuation allowance for the years ended December 31, 2021 and, 2020: (in thousands) 2021 2020 Valuation allowance at the beginning of the year $ 594,752 $ 502,209 (Decrease) Increase for the current period (358,274) 92,543 Valuation allowance at the end of the year $ 236,478 $ 594,752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Early adoption is permitted, including adoption in any interim period. The Company has early adopted this amendment as of January 1, 2019. There was no material impact to the Company’s consolidated financial position, results of operation, or cash flows. As of December 31, 2021, the unremitted earnings of our foreign subsidiaries are not material. We have not provided for U.S. income taxes or foreign withholding taxes on these earnings as it is our current intention to permanently reinvest these earnings outside the U.S. The tax liability on these earnings is also not material. Events that could trigger a tax liability include, but are not limited to, distributions, reorganizations or restructurings and/or tax law changes. We apply the accounting guidance in ASC 740 related to accounting for uncertainty in income taxes. Our reserves related to taxes are based on a determination of whether, and how much of, a tax benefit taken by us in our tax filings or positions is more likely than not to be realized following resolution of any potential contingencies present related to the tax benefit. The following table presents our unrecognized tax benefits activity for the years ended December 31, 2021 and 2020: (In thousands) 2021 2020 Unrecognized tax benefits at the beginning of the year $ 21,131 $ 17,460 Gross increases - current period tax positions 3,089 3,671 Unrecognized tax benefits at the end of the year $ 24,220 $ 21,131 We will recognize interest and penalties related to uncertain tax positions above the line as an expense to continuing operations. As of December 31, 2021 and 2020, we had no accrued interest or penalties related to uncertain tax positions and no such amounts have been recognized. If all of the Company’s unrecognized tax benefits as of December 31, 2021 were to become recognizable in the future, we would record $24.2 million of unrecognized tax benefits. The uncertain tax position does not impact our effective income tax rate due to the full valuation allowance. We are subject to taxation in the United States, Switzerland, Netherlands, Germany, Italy and France. The statute of limitations for assessment by the IRS and state tax authorities is open for tax years ending December 31, 2021, 2020, 2019, and 2018, although carryforward attributes that were generated for tax years prior to 2018 may still be adjusted upon examination by the IRS or state tax authorities if they either have been, or will be, used in a future period. The statute of limitations for assessment in Switzerland remains open for tax years ending December 31, 2021, 2020, 2019, and 2018. The Company’s subsidiaries in the Netherlands and Germany were incorporated in 2019 and therefore the statute of limitations for assessment that remain open in these jurisdictions are for the tax years ending December 31, 2021, 2020 and 2019. The Company’s subsidiaries in Italy and France were incorporated in 2020 and therefore the statute of limitations for assessment that remain open in these jurisdictions are for the tax years ending December 31, 2021 and 2020. There are currently no federal, state or foreign audits in progress. As of December 31, 2021, we have an income tax receivable of $2.9 million recorded within prepaid expenses and other assets. There was no income tax receivable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1</t>
        </is>
      </c>
    </row>
    <row r="3">
      <c r="A3" s="3" t="inlineStr">
        <is>
          <t>Retirement Benefits [Abstract]</t>
        </is>
      </c>
    </row>
    <row r="4">
      <c r="A4" s="4" t="inlineStr">
        <is>
          <t>Defined Contribution Benefit Plan</t>
        </is>
      </c>
      <c r="B4" s="4" t="inlineStr">
        <is>
          <t>Defined Contribution Benefit PlanWe sponsor a 401(k) retirement plan, in which substantially all of our full-time employees are eligible to participate. Participants may contribute a percentage of their annual compensation to this plan, subject to statutory limitations. We will make matching contributions equal to 100% of the employee’s contributions, subject to a maximum of 4% of eligible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Basic net loss per share is calculated by dividing net loss by the weighted-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December 31, 2021 are not considered to be common stock equivalents. We utilize the control number concept in the computation of diluted earnings per share to determine whether potential common stock equival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we had a net loss for continuing operations for all periods presented, no dilutive effect has been recognized in the calculation of income from discontinued operations per share.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Years ended December 31, 2021 2020 2019 Stock options 4,798,826 6,143,046 6,201,485 Restricted stock units 1,002,924 1,284,378 766,953 Performance-based stock units — — 72,046 Employee Stock Purchase Plan shares 39,864 46,439 49,418 Total 5,841,614 7,473,863 7,089,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Equity [Abstract]</t>
        </is>
      </c>
    </row>
    <row r="4">
      <c r="A4" s="4" t="inlineStr">
        <is>
          <t>Share Repurchase Program</t>
        </is>
      </c>
      <c r="B4" s="4" t="inlineStr">
        <is>
          <t>Share Repurchase Program On March 25, 2021, we announced that our board of directors authorized the Repurchase Program for the repurchase of up to $1.2 billion of our outstanding shares of common stock. On March 31, 2021, in connection with the Repurchase Program, we entered into a definitive share repurchase agreement with BMS to repurchase 7.1 million shares of our common stock held by certain subsidiaries of BMS for an aggregate purchase price of $344.5 million, or $48.38 per share. This repurchase was completed on April 5, 2021. Further, on April 2, 2021, in connection with the Repurchase Program, we entered into a Rule 10b5-1 repurchase plan to which we may repurchase up to $600 million of shares of our common stock. As of December 31, 2021, we have repurchased approximately 9.1 million shares of common stock for $458.0 million, or $50.35 per share, under the Rule 10b5-1 repurchase plan. In total, as of December 31, 2021, we have repurchased 16.2 million shares of common stock for $802.5 million, or $49.49 per share, under the Repurchase Program. On October 5, 2021, we terminated our Rule 10b5-1 share repurchase plan and on October 13, 2021 we entered into a Rule 10b-18 repurchase plan that allows us to conduct open market repurchases over time up to our remaining authorization under the Repurchase Program. Repurchased shares are held as treasury stock until they are retired or re-issued. Treasury stock purchases are accounted for under the cost method whereby the entire cost of the acquired stock is recorded as treasury stock. Repurchases of our common stock are accounted for as of the settlement date. There were no retirements or re-issuances of treasury stock during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Selected Quarterly Financial Data (Unaudited) The following table contains quarterly financial information for 2021 and 2020: 2021 (in thousands, except per share data) First Second Third Fourth Loss from continuing operations $ (90,877) $ (82,790) $ (84,259) $ (98,584) Net income (loss) from discontinued operations, net of tax 1,965,202 (3,427) (4,507) 3,957 Net income (loss) 1,874,325 (86,217) (88,766) (94,627) Net loss from continuing operations per share - basic and diluted (1.31) (1.36) (1.48) (1.81) Net income (loss) from discontinued operations per share - basic and diluted 28.26 (0.06) (0.08) 0.07 Net income (loss) per share - basic and diluted 26.95 (1.41) (1.56) (1.74) 2020 (in thousands, except per share data) First Second Third Fourth Loss from continuing operations $ (84,094) $ (81,495) $ (79,175) $ (84,541) Net income (loss) from discontinued operations, net of tax 43,838 (8,983) (19,804) (13,116) Net income (loss) (40,256) (90,478) (98,979) (97,657) Net loss from continuing operations per share - basic and diluted (1.23) (1.18) (1.15) (1.22) Net income (loss) from discontinued operations per share - basic and diluted 0.64 (0.13) (0.29) (0.19) Net income (loss) per share - basic and diluted (0.59) (1.31) (1.43) (1.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17, 2022, the FDA approved PYRUKYND® for the treatment of hemolytic anemia in adults with pyruvate kinase (PK) deficiency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our accounts and the accounts of our wholly owned subsidiaries, Agios Securities Corporation, Agios International Sarl (GmbH), Agios Germany GmbH, Agios Netherlands B.V., Agios Italy S.R.L., Agios France SARL, and Agios Limited. All intercompany transactions have been eliminated in consolidation. The consolidated financial statements have been prepared in conformity with U.S. generally accepted accounting principles, or U.S. GAAP.</t>
        </is>
      </c>
    </row>
    <row r="5">
      <c r="A5" s="4" t="inlineStr">
        <is>
          <t>Use of estimates</t>
        </is>
      </c>
      <c r="B5" s="4" t="inlineStr">
        <is>
          <t>Use of estimate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 and expenses during the reporting period.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expenses, reserves and allowances, clinical trials, research and development costs and employee-related amounts, will depend on future developments that are highly uncertain, including as a result of new information that may emerge concerning COVID-19 and any variant strains of the virus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6">
      <c r="A6" s="4" t="inlineStr">
        <is>
          <t>Cash and cash equivalents</t>
        </is>
      </c>
      <c r="B6" s="4" t="inlineStr">
        <is>
          <t>Cash and cash equivalents We consider highly liquid investments with a maturity of three months or less when purchased to be cash equivalents. Cash equivalents are stated at fair value.</t>
        </is>
      </c>
    </row>
    <row r="7">
      <c r="A7" s="4" t="inlineStr">
        <is>
          <t>Marketable securities</t>
        </is>
      </c>
      <c r="B7" s="4" t="inlineStr">
        <is>
          <t>Marketable securities Marketable securities at December 31, 2021 and 2020 consisted of investments in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ccounting Standards Codification, or ASC, 320, Investments – Debt and Equity Securities . Marketable securities are recorded at fair value. Unrealized gains are included as a component of accumulated other comprehensive (loss) income in the consolidated balance sheets and statements of stockholders’ equity and a component of total comprehensive income (loss) in the consolidated statements of comprehensive income (loss), until realized. Realized gains and losses are included in investment income on a specific-identification basis. At December 31, 2021 and 2020, we held both current and non-current investments. Investments classified as current have maturities of less than one year. Investments classified as non-current are those that: (i) have a maturity of one We review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balance sheet with a corresponding adjustment to earnings, and noncredit-related impairment is recognized in other comprehensive income (loss),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t>
        </is>
      </c>
    </row>
    <row r="8">
      <c r="A8" s="4" t="inlineStr">
        <is>
          <t>Fair value measurements</t>
        </is>
      </c>
      <c r="B8" s="4" t="inlineStr">
        <is>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either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21 or 2020. Fair value information for these assets, including their classification in the fair value hierarchy is included in Note 4. Fair Value Measurements . There have been no changes to the valuation methods during the years ended December 31, 2021 and 2020. We evaluate transfers between levels at the end of each reporting period. The carrying amounts of other receivable, prepaid expenses and other current assets, accounts payable, and accrued expenses approximate their fair values due to their short-term maturities.</t>
        </is>
      </c>
    </row>
    <row r="9">
      <c r="A9" s="4" t="inlineStr">
        <is>
          <t>Concentrations of credit risk</t>
        </is>
      </c>
      <c r="B9" s="4" t="inlineStr">
        <is>
          <t>Concentrations of credit risk Financial instruments which potentially subject us to credit risk consist primarily of cash, cash equivalents, and marketable securitie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t>
        </is>
      </c>
    </row>
    <row r="10">
      <c r="A10" s="4" t="inlineStr">
        <is>
          <t>Property and equipment</t>
        </is>
      </c>
      <c r="B10" s="4" t="inlineStr">
        <is>
          <t>Property and equipment Property and equipment consist of laboratory equipment, computer equipment and software, leasehold improvements, furniture and fixtures, and office equipment. Costs of major additions and betterment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Property and equipment is stated at cost, and depreciated using the straight-line method over the estimated useful lives of the respective assets: Years Laboratory equipment 5 Computer equipment and software 3 Furniture and fixtures 5 Office equipment 5 Leasehold improvements are amortized over the lesser of the remaining lease term or the estimated useful life of the improvement.</t>
        </is>
      </c>
    </row>
    <row r="11">
      <c r="A11" s="4" t="inlineStr">
        <is>
          <t>Impairment of long-lived assets</t>
        </is>
      </c>
      <c r="B11" s="4" t="inlineStr">
        <is>
          <t>Impairment of long-lived assets We periodically evaluate our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We did not recognize any impairment charges through December 31, 2021.</t>
        </is>
      </c>
    </row>
    <row r="12">
      <c r="A12" s="4" t="inlineStr">
        <is>
          <t>Leases</t>
        </is>
      </c>
      <c r="B12" s="4" t="inlineStr">
        <is>
          <t>Leases We determine if an arrangement is a lease at inception. An arrangement is determined to contain a lease if the contract conveys the right to control the use of an identified property or equipment for a period of time in exchange for consideration. If we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our right to use an underlying asset for the lease term and operating lease liabilities represent our obligation to make lease payments arising from the leasing arrangement. Operating lease assets and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The incremental borrowing rate is determined using two alternative credit scoring models to estimate our credit rating, adjusted for collateralization. The calculation of the operating lease assets includes any lease payments made and excludes any lease incentives. Our lease terms may include options to extend or terminate the lease when it is reasonably certain that we will exercise that option. For operating leases, we record operating lease assets and lease liabilities in our consolidated balance sheets.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 We have not entered into any material short-term leases or financing leases as of December 31, 2021.</t>
        </is>
      </c>
    </row>
    <row r="13">
      <c r="A13" s="4" t="inlineStr">
        <is>
          <t>Research and development costs</t>
        </is>
      </c>
      <c r="B13" s="4" t="inlineStr">
        <is>
          <t>Research and development costs Research and development costs, including those accrued as of each balance sheet date, are expensed as incurred. These costs include salaries and personnel-related costs, consulting fees, fees paid for contract research services, fees paid to contract research organizations, or CROs, and other third parties in connection with clinical trials and preclinical development activities, fees paid to investigative sites in connection with clinical studies, the costs associated with the product manufacturing, development, and distribution of clinical supplies, the costs of laboratory equipment and facilities, and other external costs.</t>
        </is>
      </c>
    </row>
    <row r="14">
      <c r="A14" s="4" t="inlineStr">
        <is>
          <t>Stock-based compensation</t>
        </is>
      </c>
      <c r="B14" s="4" t="inlineStr">
        <is>
          <t>Stock-based compensation We account for stock-based compensation awards in accordance with ASC 718, Compensation –Stock Compensation , or ASC 718. For stock-based awards granted to employees and to members of the board of directors for their services and for participation in our employee stock purchase plan, we primarily estimate the grant date fair value of each option award using the Black-Scholes option-pricing model. The use of the Black-Scholes option-pricing model requires us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we recognize stock-based compensation expense equal to the grant date fair value of stock options on a straight-line basis over the requisite service period. For awards subject to both performance and service-based vesting conditions, we recognize stock-based compensation expense over the remaining service period if the performance condition is considered probable of achievement using management’s best estimates.</t>
        </is>
      </c>
    </row>
    <row r="15">
      <c r="A15" s="4" t="inlineStr">
        <is>
          <t>Income taxes</t>
        </is>
      </c>
      <c r="B15" s="4" t="inlineStr">
        <is>
          <t>Income taxes Income taxes are recorded in accordance with ASC 740, Accounting for Income Taxes , or ASC 740, which provides for deferred taxes using an asset and liability approach. We recognize deferred tax assets and liabilities for the expected future tax consequences of events that have been included in our financial statements or tax returns. We determine our deferred tax assets and liabilities based on differences between the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We also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is>
      </c>
    </row>
    <row r="16">
      <c r="A16" s="4" t="inlineStr">
        <is>
          <t>Comprehensive income (loss)</t>
        </is>
      </c>
      <c r="B16" s="4" t="inlineStr">
        <is>
          <t>Comprehensive income (loss) Comprehensive income (loss) is defined as the change in equity of a business enterprise during a period from transactions, and other events and circumstances, and currently consists of net loss and unrealized gains and losses on available-for-sale securities. Accumulated other comprehensive (loss) income consists entirely of unrealized gains and losses from available-for-sale securities as of December 31, 2021 and 2020.</t>
        </is>
      </c>
    </row>
    <row r="17">
      <c r="A17" s="4" t="inlineStr">
        <is>
          <t>Net loss per share</t>
        </is>
      </c>
      <c r="B17" s="4" t="inlineStr">
        <is>
          <t>Net income (loss) per share Basic net income (loss) per share is calculated by dividing net income (loss) by the weighted-average shares outstanding during the period, without consideration for common stock equivalents. Diluted net income (loss) per share is calculated by adjusting weighted-average shares outstanding for the dilutive effect of common stock equivalents outstanding for the period, determined using the treasury-stock method. For purposes of the dilutive net income (loss) per share calculation, stock options, restricted stock units, or RSUs, performance-based stock units, or PSUs, and market-based stock units, or MSUs, for which the performance vesting conditions have been met, and employee stock purchase plan shares are considered to be common stock equivalents but are excluded from the calculation of diluted net income (loss) per share as their effect would be anti-dilutive. We utilize the control number concept in the computation of diluted earnings per share to determine whether potential common stock equival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we had a net loss for continuing operations for all periods presented, no dilutive effect has been recognized in the calculation of income (loss) from discontinued operations per share or net income (loss) per share.</t>
        </is>
      </c>
    </row>
    <row r="18">
      <c r="A18" s="4" t="inlineStr">
        <is>
          <t>Segment and geographic information</t>
        </is>
      </c>
      <c r="B18" s="4" t="inlineStr">
        <is>
          <t xml:space="preserve">Segment and geographic information Operating segments are identified as components of an enterprise about which separate discrete financial information is available for evaluation by the chief operating decision maker, or decision-making group, in making decisions on how to </t>
        </is>
      </c>
    </row>
    <row r="19">
      <c r="A19" s="4" t="inlineStr">
        <is>
          <t>Discontinued Operations</t>
        </is>
      </c>
      <c r="B19" s="4" t="inlineStr">
        <is>
          <t>Discontinued Operations We accounted for the sale of our oncology business in accordance with Accounting Standards Codification, ASC, 205 Discontinued Operations and Accounting Standards Update, ASU, No. 2014-08, Reporting of Discontinued Operations and Disclosures of Disposals of Components of an Entity . We followed the held-for-sale criteria as defined in ASC 360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consolidated statements of operations. Assets and liabilities are also reclassified into separate line items on the relat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oncology business during the first quarter of 2021, in accordance with ASC 205, Discontinued Operations , we have classified the results of the oncology business as discontinued operations in our consolidated statements of operations and cash flows for all periods presented, see Note 3, Discontinued Operations. All assets and liabilities associated with our oncology business were therefore classified as assets and liabilities of discontinued operations in our consolidated balance sheets for the periods presented. All amounts included in the notes to the consolidated financial statements relate to continuing operations unless otherwise noted.</t>
        </is>
      </c>
    </row>
    <row r="20">
      <c r="A20" s="4" t="inlineStr">
        <is>
          <t>Treasury Stock</t>
        </is>
      </c>
      <c r="B20" s="4" t="inlineStr">
        <is>
          <t>Treasury StockTreasury stock purchases are accounted for under the cost method whereby the entire cost of the acquired stock is recorded as treasury stock.</t>
        </is>
      </c>
    </row>
    <row r="21">
      <c r="A21" s="4" t="inlineStr">
        <is>
          <t>Recent accounting pronouncements</t>
        </is>
      </c>
      <c r="B21" s="4" t="inlineStr">
        <is>
          <t>Recent accounting pronouncements Leases In February 2016, the Financial Accounting Standard Board, or FASB issued Accounting Standards Update, or ASU, No. 2016-02, Leases (Topic 842) , which was codified as ASC 842, Leases , and amended through subsequent ASUs. We adopted ASC 842 effective January 1, 2019 using the optional transition method provided for under ASU 2018-11, Leases (Topic 842): Targeted Improvements , whereby we applied the new lease requirements through a cumulative-effect adjustment, which after completing our implementation analysis, resulted in no material adjustment to our January 1, 2019 beginning accumulated deficit balance. We also elected the package of practical expedients provided for under ASU 2018-11, which allows us not to reassess whether contracts are or contain leases, lease classification, and whether initial direct costs qualify for capitalization. Additionally, as an accounting policy, for our building leases, we chose not to separate the non-lease components from the lease components and, instead, accounted for each non-lease component and lease component as a single component. We completed our assessment over the impact of the standard and determined that the only material leases that we hold are our building leases. Upon adoption of the standard on January 1, 2019, we recorded operating right of use assets of $59.9 million and operating lease liabilities of $77.3 million on our consolidated balance sheets. Other recent accounting pronouncements In June 2018, the FASB issued ASU 2018-07 – Compensation-Stock Compensation (Topic 718)-Improvements to Nonemployee Share-Based Payment Accounting . ASU 2018-07 simplifies the accounting for share-based payments to nonemployees by aligning it with the accounting for share-based payments to employees, with certain exceptions. ASU 2018-07 is effective for fiscal years beginning after December 15, 2018. The Company adopted the new standard as of January 1, 2019. There was no material impact to the Company’s consolidated financial position, results of operation, or cash flows. In December 2019, the FASB issued ASU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Early adoption is permitted, including adoption in any interim period. The Company has early adopted this amendment as of January 1, 2019. There was no material impact to the Company’s consolidated financial position, results of operation, or cash flows. In June 2016, the FASB issued ASU 2016-13, Financial Instruments - Credit Losses (Topic 326) , which introduces new guidance for the accounting for credit losses on instruments within its scope. The new guidance introduces an approach based on expected losses to estimate credit losses on certain types of financial instruments.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The Company adopted this amendment as of January 1, 2020, which eliminated the concept of other-than-temporary impairments and required credit losses on debt securities to be recorded through an allowance for credit losses instead of as a reduction in the amortized cost basis of the securities. Application of the amendments is through a cumulative-effect adjustment to retained earnings as of the effective date. There was no material impact to the Company’s consolidated financial position, results of operation, or cash flows. Other accounting standards that have been issued by the FASB or other standards-setting bodies that do not require adoption until a future date are not expected to have a material impact on our financial statements upon adoption.</t>
        </is>
      </c>
    </row>
    <row r="22">
      <c r="A22" s="4" t="inlineStr">
        <is>
          <t>Subsequent events</t>
        </is>
      </c>
      <c r="B22" s="4" t="inlineStr">
        <is>
          <t>Subsequent events We considered events or transactions occurring after the balance sheet date, but prior to the issuance of the consolidated financial statements, for potential recognition or disclosure in our consolidated financial statements. All significant subsequent events have been properly disclosed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Property and equipment is stated at cost, and depreciated using the straight-line method over the estimated useful lives of the respective assets: Years Laboratory equipment 5 Computer equipment and software 3 Furniture and fixtures 5 Office equipment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following table presents the assets and liabilities of the discontinued operations as of December 31, 2020: (in thousands) December 31, 2020 Assets Current assets: Accounts receivable, net $ 21,328 Collaboration receivable – related party 2,123 Collaboration receivable – other 1,948 Inventory 14,698 Prepaid expenses and other current assets 7,762 Total current assets of discontinued operations 47,859 Other non-current assets 2,601 Total assets of discontinued operations $ 50,460 Liabilities Current liabilities: Accounts payable $ 9,120 Accrued expenses 29,339 Total current liabilities of discontinued operations 38,459 Liability related to the sale of future revenue, net of debt issuance costs 261,269 Total liabilities of discontinued operations $ 299,728 The following table presents the net liabilities transferred for the sale of the oncology business at March 31, 2021: (in thousands) March 31, 2021 Assets Current assets: Accounts receivable, net $ 25,386 Collaboration receivable – related party 2,253 Collaboration receivable – other 2,438 Inventory 16,190 Prepaid expenses and other current assets 7,125 Total current assets of discontinued operations 53,392 Other non-current assets 2,234 Total assets of discontinued operations $ 55,626 Liabilities Current liabilities: Accounts payable $ 4,245 Accrued expenses 30,288 Total current liabilities of discontinued operations 34,533 Liability related to the sale of future revenue, net of debt issuance costs 264,281 Total liabilities of discontinued operations 298,814 Net liabilities distributed to Servier $ (243,188) The following table presents the gain on the sale for the year ended December 31, 2021: (in thousands) December 31, 2021 Cash proceeds $ 1,802,936 Less: transaction and insurance costs (53,573) Plus: net liabilities distributed, including working capital adjustment 239,770 Gain on sale, pre-tax 1,989,133 Income tax expense (12,799) Gain on sale, net of tax $ 1,976,334 The following table presents the financial results of the discontinued operations: (in thousands) 2021 2020 2019 Revenues: Product revenue, net $ 36,909 $ 121,089 $ 59,851 Collaboration revenue – related party 1,350 68,274 39,257 Collaboration revenue – other 491 3,571 8,262 Royalty revenue – related party 2,659 10,262 10,542 Total revenue 41,409 203,196 117,912 Cost and expenses: Cost of sales 706 2,805 1,317 Research and development 41,564 146,659 196,632 Selling, general and administrative 8,551 33,965 30,027 Total cost and expenses 50,821 183,429 227,976 (Loss) income from discontinued operations (9,412) 19,767 (110,064) Non-cash interest expense for the sale of future revenue (5,697) (17,832) — Gain on the sale of the oncology business 1,989,133 — (Loss) income from discontinued operations, pre-tax 1,974,024 1,935 (110,064) Income tax expense (12,799) — — Net (loss) income from discontinued operations $ 1,961,225 $ 1,935 $ (110,0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ash Equivalents and Marketable Securities Measured at Fair Value on a Recurring Basis</t>
        </is>
      </c>
      <c r="B4" s="4" t="inlineStr">
        <is>
          <t xml:space="preserve">The following table summarizes our cash equivalents and marketable securities measured at fair value and by level (as described in Note 2. Summary of Significant Accounting Policies ) on a recurring basis as of December 31, 2021: (In thousands) Level 1 Level 2 Level 3 Total Cash equivalents $ 156,229 $ 21,524 $ — $ 177,753 Total cash equivalents 156,229 21,524 — 177,753 Marketable securities: U.S. Treasuries — 309,658 — 309,658 Government securities — 166,104 — 166,104 Corporate debt securities — 607,505 — 607,505 Total marketable securities — 1,083,267 — 1,083,267 Total cash equivalents and marketable securities $ 156,229 $ 1,104,791 $ — $ 1,261,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03126</v>
      </c>
      <c r="C3" s="5" t="n">
        <v>127436</v>
      </c>
    </row>
    <row r="4">
      <c r="A4" s="4" t="inlineStr">
        <is>
          <t>Marketable securities</t>
        </is>
      </c>
      <c r="B4" s="6" t="n">
        <v>816892</v>
      </c>
      <c r="C4" s="6" t="n">
        <v>445493</v>
      </c>
    </row>
    <row r="5">
      <c r="A5" s="4" t="inlineStr">
        <is>
          <t>Other receivable</t>
        </is>
      </c>
      <c r="B5" s="6" t="n">
        <v>4378</v>
      </c>
      <c r="C5" s="6" t="n">
        <v>0</v>
      </c>
    </row>
    <row r="6">
      <c r="A6" s="4" t="inlineStr">
        <is>
          <t>Prepaid expenses and other current assets</t>
        </is>
      </c>
      <c r="B6" s="6" t="n">
        <v>39835</v>
      </c>
      <c r="C6" s="6" t="n">
        <v>15889</v>
      </c>
    </row>
    <row r="7">
      <c r="A7" s="4" t="inlineStr">
        <is>
          <t>Current assets of discontinued operations</t>
        </is>
      </c>
      <c r="B7" s="6" t="n">
        <v>0</v>
      </c>
      <c r="C7" s="6" t="n">
        <v>47859</v>
      </c>
    </row>
    <row r="8">
      <c r="A8" s="4" t="inlineStr">
        <is>
          <t>Total current assets</t>
        </is>
      </c>
      <c r="B8" s="6" t="n">
        <v>1064231</v>
      </c>
      <c r="C8" s="6" t="n">
        <v>636677</v>
      </c>
    </row>
    <row r="9">
      <c r="A9" s="4" t="inlineStr">
        <is>
          <t>Marketable securities</t>
        </is>
      </c>
      <c r="B9" s="6" t="n">
        <v>266375</v>
      </c>
      <c r="C9" s="6" t="n">
        <v>97608</v>
      </c>
    </row>
    <row r="10">
      <c r="A10" s="4" t="inlineStr">
        <is>
          <t>Operating lease assets</t>
        </is>
      </c>
      <c r="B10" s="6" t="n">
        <v>75124</v>
      </c>
      <c r="C10" s="6" t="n">
        <v>84661</v>
      </c>
    </row>
    <row r="11">
      <c r="A11" s="4" t="inlineStr">
        <is>
          <t>Property and equipment, net</t>
        </is>
      </c>
      <c r="B11" s="6" t="n">
        <v>28923</v>
      </c>
      <c r="C11" s="6" t="n">
        <v>30815</v>
      </c>
    </row>
    <row r="12">
      <c r="A12" s="4" t="inlineStr">
        <is>
          <t>Financing lease assets</t>
        </is>
      </c>
      <c r="B12" s="6" t="n">
        <v>183</v>
      </c>
      <c r="C12" s="6" t="n">
        <v>590</v>
      </c>
    </row>
    <row r="13">
      <c r="A13" s="4" t="inlineStr">
        <is>
          <t>Other non-current assets</t>
        </is>
      </c>
      <c r="B13" s="6" t="n">
        <v>2900</v>
      </c>
      <c r="C13" s="6" t="n">
        <v>0</v>
      </c>
    </row>
    <row r="14">
      <c r="A14" s="4" t="inlineStr">
        <is>
          <t>Non-current assets of discontinued operations</t>
        </is>
      </c>
      <c r="B14" s="6" t="n">
        <v>0</v>
      </c>
      <c r="C14" s="6" t="n">
        <v>2601</v>
      </c>
    </row>
    <row r="15">
      <c r="A15" s="4" t="inlineStr">
        <is>
          <t>Total assets</t>
        </is>
      </c>
      <c r="B15" s="6" t="n">
        <v>1437736</v>
      </c>
      <c r="C15" s="6" t="n">
        <v>852952</v>
      </c>
    </row>
    <row r="16">
      <c r="A16" s="3" t="inlineStr">
        <is>
          <t>Current liabilities:</t>
        </is>
      </c>
    </row>
    <row r="17">
      <c r="A17" s="4" t="inlineStr">
        <is>
          <t>Accounts payable</t>
        </is>
      </c>
      <c r="B17" s="6" t="n">
        <v>16700</v>
      </c>
      <c r="C17" s="6" t="n">
        <v>17724</v>
      </c>
    </row>
    <row r="18">
      <c r="A18" s="4" t="inlineStr">
        <is>
          <t>Accrued expenses</t>
        </is>
      </c>
      <c r="B18" s="6" t="n">
        <v>31967</v>
      </c>
      <c r="C18" s="6" t="n">
        <v>30801</v>
      </c>
    </row>
    <row r="19">
      <c r="A19" s="4" t="inlineStr">
        <is>
          <t>Operating lease liabilities</t>
        </is>
      </c>
      <c r="B19" s="6" t="n">
        <v>10828</v>
      </c>
      <c r="C19" s="6" t="n">
        <v>7093</v>
      </c>
    </row>
    <row r="20">
      <c r="A20" s="4" t="inlineStr">
        <is>
          <t>Financing lease liabilities</t>
        </is>
      </c>
      <c r="B20" s="6" t="n">
        <v>331</v>
      </c>
      <c r="C20" s="6" t="n">
        <v>317</v>
      </c>
    </row>
    <row r="21">
      <c r="A21" s="4" t="inlineStr">
        <is>
          <t>Current liabilities of discontinued operations</t>
        </is>
      </c>
      <c r="B21" s="6" t="n">
        <v>0</v>
      </c>
      <c r="C21" s="6" t="n">
        <v>38459</v>
      </c>
    </row>
    <row r="22">
      <c r="A22" s="4" t="inlineStr">
        <is>
          <t>Total current liabilities</t>
        </is>
      </c>
      <c r="B22" s="6" t="n">
        <v>59826</v>
      </c>
      <c r="C22" s="6" t="n">
        <v>94394</v>
      </c>
    </row>
    <row r="23">
      <c r="A23" s="4" t="inlineStr">
        <is>
          <t>Operating lease liabilities, net of current portion</t>
        </is>
      </c>
      <c r="B23" s="6" t="n">
        <v>85659</v>
      </c>
      <c r="C23" s="6" t="n">
        <v>97458</v>
      </c>
    </row>
    <row r="24">
      <c r="A24" s="4" t="inlineStr">
        <is>
          <t>Financing lease liabilities, net of current portion</t>
        </is>
      </c>
      <c r="B24" s="6" t="n">
        <v>276</v>
      </c>
      <c r="C24" s="6" t="n">
        <v>331</v>
      </c>
    </row>
    <row r="25">
      <c r="A25" s="4" t="inlineStr">
        <is>
          <t>Non-current liabilities of discontinued operations</t>
        </is>
      </c>
      <c r="B25" s="6" t="n">
        <v>0</v>
      </c>
      <c r="C25" s="6" t="n">
        <v>261269</v>
      </c>
    </row>
    <row r="26">
      <c r="A26" s="4" t="inlineStr">
        <is>
          <t>Total liabilities</t>
        </is>
      </c>
      <c r="B26" s="6" t="n">
        <v>145761</v>
      </c>
      <c r="C26" s="6" t="n">
        <v>453452</v>
      </c>
    </row>
    <row r="27">
      <c r="A27" s="4" t="inlineStr">
        <is>
          <t>Commitments and contingent liabilities (Note 9)</t>
        </is>
      </c>
      <c r="B27" s="4" t="inlineStr">
        <is>
          <t xml:space="preserve"> </t>
        </is>
      </c>
      <c r="C27" s="4" t="inlineStr">
        <is>
          <t xml:space="preserve"> </t>
        </is>
      </c>
    </row>
    <row r="28">
      <c r="A28" s="3" t="inlineStr">
        <is>
          <t>Stockholders’ equity:</t>
        </is>
      </c>
    </row>
    <row r="29">
      <c r="A29" s="4" t="inlineStr">
        <is>
          <t>Preferred stock, $0.001 par value; 25,000,000 shares authorized, no shares issued and outstanding at December 31, 2021 and 2020</t>
        </is>
      </c>
      <c r="B29" s="6" t="n">
        <v>0</v>
      </c>
      <c r="C29" s="6" t="n">
        <v>0</v>
      </c>
    </row>
    <row r="30">
      <c r="A30" s="4" t="inlineStr">
        <is>
          <t>Common stock, $0.001 par value; 125,000,000 shares authorized; 70,550,631 shares issued and 54,334,220 outstanding at December 31, 2021 and 69,293,920 shares issued and outstanding at December 31, 2020</t>
        </is>
      </c>
      <c r="B30" s="6" t="n">
        <v>71</v>
      </c>
      <c r="C30" s="6" t="n">
        <v>69</v>
      </c>
    </row>
    <row r="31">
      <c r="A31" s="4" t="inlineStr">
        <is>
          <t>Additional paid-in capital</t>
        </is>
      </c>
      <c r="B31" s="6" t="n">
        <v>2334348</v>
      </c>
      <c r="C31" s="6" t="n">
        <v>2242801</v>
      </c>
    </row>
    <row r="32">
      <c r="A32" s="4" t="inlineStr">
        <is>
          <t>Accumulated other comprehensive (loss) income</t>
        </is>
      </c>
      <c r="B32" s="6" t="n">
        <v>-1198</v>
      </c>
      <c r="C32" s="6" t="n">
        <v>105</v>
      </c>
    </row>
    <row r="33">
      <c r="A33" s="4" t="inlineStr">
        <is>
          <t>Accumulated deficit</t>
        </is>
      </c>
      <c r="B33" s="6" t="n">
        <v>-238760</v>
      </c>
      <c r="C33" s="6" t="n">
        <v>-1843475</v>
      </c>
    </row>
    <row r="34">
      <c r="A34" s="4" t="inlineStr">
        <is>
          <t>Treasury stock, at cost (16,216,411 shares at December 31, 2021 and no shares at December 31, 2020)</t>
        </is>
      </c>
      <c r="B34" s="6" t="n">
        <v>-802486</v>
      </c>
      <c r="C34" s="6" t="n">
        <v>0</v>
      </c>
    </row>
    <row r="35">
      <c r="A35" s="4" t="inlineStr">
        <is>
          <t>Total stockholders’ equity</t>
        </is>
      </c>
      <c r="B35" s="6" t="n">
        <v>1291975</v>
      </c>
      <c r="C35" s="6" t="n">
        <v>399500</v>
      </c>
    </row>
    <row r="36">
      <c r="A36" s="4" t="inlineStr">
        <is>
          <t>Total liabilities and stockholders’ equity</t>
        </is>
      </c>
      <c r="B36" s="5" t="n">
        <v>1437736</v>
      </c>
      <c r="C36" s="5" t="n">
        <v>852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Marketable Securities</t>
        </is>
      </c>
      <c r="B4" s="4" t="inlineStr">
        <is>
          <t xml:space="preserve">Marketable securities at December 31, 2021 consisted of the following: (In thousands) Amortized Unrealized Unrealized Fair Current: U.S. Treasuries $ 269,109 $ — $ (36) $ 269,073 Government securities 17,764 1 (10) 17,755 Corporate debt securities 530,490 3 (429) 530,064 Total Current 817,363 4 (475) 816,892 Non-current: U.S. Treasuries 40,607 — (23) 40,584 Government securities 148,820 — (470) 148,350 Corporate debt securities 77,675 — (234) 77,441 Total Non-current 267,102 — (727) 266,375 Total marketable securities $ 1,084,465 $ 4 $ (1,202) $ 1,083,267 Marketable securities at December 31, 2020 consisted of the following: (In thousands) Amortized Cost Unrealized Gains Unrealized Losses Fair Value Current: U.S. Treasuries $ 113,559 $ 134 $ (21) $ 113,672 Government securities 108,263 37 (8) 108,292 Corporate debt securities 223,461 140 (72) 223,529 Total Current 445,283 311 (101) 445,493 Non-current: U.S. Treasuries 15,147 — (10) 15,137 Government securities 26,831 8 — 26,839 Corporate debt securities 55,735 2 (105) 55,632 Total Non-current 97,713 10 (115) 97,608 Total marketable securities $ 542,996 $ 321 $ (216) $ 543,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net consisted of the following at December 31: (In thousands) 2021 2020 Laboratory equipment $ 22,165 $ 23,858 Computer equipment and software 6,913 6,945 Leasehold improvements 32,726 32,568 Furniture and fixtures 3,035 3,035 Office equipment 1,690 1,651 Construction in progress 7,368 4,111 Total property and equipment 73,897 72,168 Less: accumulated depreciation (44,974) (41,353) Total property and equipment, net $ 28,923 $ 30,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 and Other Information</t>
        </is>
      </c>
      <c r="B4" s="4" t="inlineStr">
        <is>
          <t xml:space="preserve">The components of lease expense and other information related to leases were as follows: (In millions) 2021 2020 2019 Operating Lease Costs $ 15.2 $ 15.2 $ 15.1 Cash paid for amounts included in the measurement of operating lease liabilities 14.4 14.4 12.8 </t>
        </is>
      </c>
    </row>
    <row r="5">
      <c r="A5" s="4" t="inlineStr">
        <is>
          <t>Schedule of Undiscounted Minimum Rental Commitments</t>
        </is>
      </c>
      <c r="B5" s="4" t="inlineStr">
        <is>
          <t xml:space="preserve">As of December 31, 2021, undiscounted minimum rental commitments under non-cancelable leases, for each of the next five years and total thereafter, were as follows: (In thousands) 2022 $ 15,560 2023 18,126 2024 18,660 2025 19,507 2026 20,151 Thereafter 24,234 Undiscounted minimum rental commitments 116,238 Interest (19,751) Total operating lease liabilities $ 96,487 </t>
        </is>
      </c>
    </row>
    <row r="6">
      <c r="A6" s="4" t="inlineStr">
        <is>
          <t>Schedule of Future Minimum Lease Payments to be Received</t>
        </is>
      </c>
      <c r="B6" s="4" t="inlineStr">
        <is>
          <t xml:space="preserve">As of December 31, 2021, the future minimum lease payments to be received under the long-term sublease agreement were as follows: (In thousands) 2022 1,118 2023 1,152 2024 1,186 Total $ 3,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 xml:space="preserve">Accrued expenses consisted of the following at December 31: (In thousands) 2021 2020 Accrued compensation $ 19,818 $ 20,345 Accrued research and development costs 5,980 5,444 Accrued professional fees 2,335 2,897 Accrued other 3,834 2,115 Total accrued expenses $ 31,967 $ 30,8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ummary of Company's Stock Option Activity of all Stock Incentive Plans</t>
        </is>
      </c>
      <c r="B4" s="4" t="inlineStr">
        <is>
          <t xml:space="preserve">The following table summarizes the stock option activity of all stock incentive plans for the year ended December 31, 2021: Number of Stock Options Weighted- Average Exercise Price Weighted- Average Remaining Contractual Term (in years) Aggregate Intrinsic Value (in thousands) Outstanding at December 31, 2020 6,143,046 $ 58.46 6.68 $ 13,714 Granted 1,073,989 55.54 Exercised (758,685) 44.73 Forfeited/Expired (1,659,524) 62.70 Outstanding at December 31, 2021 4,798,826 $ 58.51 6.24 $ 4,697 Exercisable at December 31, 2021 3,367,239 $ 60.52 5.25 $ 4,697 Vested and expected to vest at December 31, 2021 4,798,826 $ 58.51 6.24 $ 4,697 </t>
        </is>
      </c>
    </row>
    <row r="5">
      <c r="A5" s="4" t="inlineStr">
        <is>
          <t>Schedule of Restricted Stock Unit Activity</t>
        </is>
      </c>
      <c r="B5" s="4" t="inlineStr">
        <is>
          <t xml:space="preserve">The following table presents RSU activity for the year ended December 31, 2021: Number of Weighted-Average Unvested shares at December 31, 2020 1,284,378 $ 50.78 Granted 835,698 55.49 Vested (403,138) 56.90 Forfeited (714,014) 51.81 Unvested shares at December 31, 2021 1,002,924 $ 51.51 </t>
        </is>
      </c>
    </row>
    <row r="6">
      <c r="A6" s="4" t="inlineStr">
        <is>
          <t>Schedule of Performance-Based Unit Activity</t>
        </is>
      </c>
      <c r="B6" s="4" t="inlineStr">
        <is>
          <t xml:space="preserve">The following table presents PSU activity for the year ended December 31, 2021: Number of Weighted-Average Unvested shares at December 31, 2020 142,229 $ 54.28 Granted 141,000 54.20 Vested — — Forfeited (49,170) 54.08 Unvested shares at December 31, 2021 234,059 $ 54.28 </t>
        </is>
      </c>
    </row>
    <row r="7">
      <c r="A7" s="4" t="inlineStr">
        <is>
          <t>Schedule of Market-Based Unit Activity</t>
        </is>
      </c>
      <c r="B7" s="4" t="inlineStr">
        <is>
          <t xml:space="preserve">The following table presents MSU activity for the year ended December 31, 2021: Number of Weighted-Average Unvested shares at December 31, 2020 42,695 $ 41.50 Granted — — Unvested shares at December 31, 2021 42,695 $ 41.50 </t>
        </is>
      </c>
    </row>
    <row r="8">
      <c r="A8" s="4" t="inlineStr">
        <is>
          <t>Schedule of Stock-Based Compensation Expense by Award Type Included Within the Condensed Consolidated Statements of Operations</t>
        </is>
      </c>
      <c r="B8" s="4" t="inlineStr">
        <is>
          <t xml:space="preserve">Stock-based compensation expense by award type included within the consolidated statements of operations is as follows: (In thousands) 2021 2020 2019 Stock options $ 30,985 $ 37,705 $ 38,650 Restricted stock units 21,510 19,893 14,733 Performance-based stock units — 1,760 2,239 Employee Stock Purchase Plan 1,013 1,463 1,437 Other stock awards — 781 991 Total stock-based compensation expense $ 53,508 $ 61,602 $ 58,050 </t>
        </is>
      </c>
    </row>
    <row r="9">
      <c r="A9" s="4" t="inlineStr">
        <is>
          <t>Stock-Based Compensation Expense for Employee and Non-Employee Stock Options, Restricted Stock Units, Performance-Based Stock Options, Performance-Based Stock Units and Employee Stock Purchase Plan Shares</t>
        </is>
      </c>
      <c r="B9" s="4" t="inlineStr">
        <is>
          <t xml:space="preserve">Expenses related to equity-based awards were allocated as follows in the consolidated statements of operations: (In thousands) 2021 2020 2019 Research and development expense $ 24,527 $ 27,119 $ 27,287 Selling, general and administrative expense 28,981 34,483 30,763 Total stock-based compensation expense $ 53,508 $ 61,602 $ 58,050 </t>
        </is>
      </c>
    </row>
    <row r="10">
      <c r="A10" s="4" t="inlineStr">
        <is>
          <t>Schedule of Grant Date Fair Value Option Award Weighted Average Assumptions Used</t>
        </is>
      </c>
      <c r="B10" s="4" t="inlineStr">
        <is>
          <t>The following table summarizes the weighted average assumptions used in calculating the grant date fair value of the awards: 2021 2020 2019 Risk-free interest rate .72 % 1.24 % 2.32 % Expected dividend yield — — — Expected term (in years) 6.05 6.05 6.06 Expected volatility 61.72 % 73.80 % 76.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Before Income Taxes</t>
        </is>
      </c>
      <c r="B4" s="4" t="inlineStr">
        <is>
          <t>The domestic and foreign components of loss from continuing operations before income taxes are as follows: (In thousands) 2021 2020 2019 Domestic $ (356,665) $ (330,669) $ (322,471) Foreign 155 1,364 21,063 Total $ (356,510) $ (329,305) $ (301,408)</t>
        </is>
      </c>
    </row>
    <row r="5">
      <c r="A5" s="4" t="inlineStr">
        <is>
          <t>Reconciliation of Expected Income Tax Benefit (Expense) Computed Using Federal Statutory Income Tax Rate</t>
        </is>
      </c>
      <c r="B5" s="4" t="inlineStr">
        <is>
          <t>A reconciliation of the expected income tax benefit (expense) computed using the federal statutory income tax rate to our effective income tax rate is as follows for the years ended December 31, 2021, 2020 and 2019: 2021 2020 2019 Income tax benefit computed at federal statutory tax rate 21.0 % 21.0 % 21.0 % State taxes, net of federal benefit 2.6 % 2.5 % 3.9 % Change in valuation allowance (24.5) % (28.2) % (29.5) % General business credits and other credits 5.3 % 7.0 % 6.9 % Permanent differences and other adjustments (3.9) % (1.6) % (1.9) % Stock based compensation (0.5) % (0.7) % (0.9) % Foreign rate differential — % — % 0.5 % Total — % — % — %</t>
        </is>
      </c>
    </row>
    <row r="6">
      <c r="A6" s="4" t="inlineStr">
        <is>
          <t>Company's Deferred Tax Assets and Liabilities</t>
        </is>
      </c>
      <c r="B6" s="4" t="inlineStr">
        <is>
          <t xml:space="preserve">Significant components of our deferred tax assets and liabilities for the years ended December 31, 2021 and 2020 are as follows: (In thousands) 2021 2020 Deferred tax assets: Net operating loss carryforwards $ 39,186 $ 310,841 Tax credit carryforwards 152,128 163,589 Purchased intangible assets 12,150 13,543 Stock-based compensation 27,217 34,284 Operating lease liability 22,963 25,085 Non-deductible accruals and reserves, including inventory 4,033 12,730 RPI Royalty Sale — 58,048 Other — 1,230 Total deferred tax assets 257,677 619,350 Depreciation and amortization (3,168) (4,002) Operating lease right of use asset (18,031) (20,596) Less: valuation allowance (236,478) (594,752) Net deferred taxes $ — $ — </t>
        </is>
      </c>
    </row>
    <row r="7">
      <c r="A7" s="4" t="inlineStr">
        <is>
          <t>Changes in Valuation Allowance</t>
        </is>
      </c>
      <c r="B7" s="4" t="inlineStr">
        <is>
          <t xml:space="preserve">The following table presents our change in valuation allowance for the years ended December 31, 2021 and, 2020: (in thousands) 2021 2020 Valuation allowance at the beginning of the year $ 594,752 $ 502,209 (Decrease) Increase for the current period (358,274) 92,543 Valuation allowance at the end of the year $ 236,478 $ 594,752 </t>
        </is>
      </c>
    </row>
    <row r="8">
      <c r="A8" s="4" t="inlineStr">
        <is>
          <t>Schedule of Unrecognized Tax Benefits Rollforward</t>
        </is>
      </c>
      <c r="B8" s="4" t="inlineStr">
        <is>
          <t xml:space="preserve">The following table presents our unrecognized tax benefits activity for the years ended December 31, 2021 and 2020: (In thousands) 2021 2020 Unrecognized tax benefits at the beginning of the year $ 21,131 $ 17,460 Gross increases - current period tax positions 3,089 3,671 Unrecognized tax benefits at the end of the year $ 24,220 $ 21,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Common Stock Excluded from Calculation of Diluted Earnings Per Share</t>
        </is>
      </c>
      <c r="B4" s="4" t="inlineStr">
        <is>
          <t xml:space="preserve">The following common stock equivalents were excluded from the calculation of diluted net loss per share applicable to common stockholders for the periods indicated because including them would have had an anti-dilutive effect: Years ended December 31, 2021 2020 2019 Stock options 4,798,826 6,143,046 6,201,485 Restricted stock units 1,002,924 1,284,378 766,953 Performance-based stock units — — 72,046 Employee Stock Purchase Plan shares 39,864 46,439 49,418 Total 5,841,614 7,473,863 7,089,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y of Quarterly Financial Data</t>
        </is>
      </c>
      <c r="B4" s="4" t="inlineStr">
        <is>
          <t>The following table contains quarterly financial information for 2021 and 2020: 2021 (in thousands, except per share data) First Second Third Fourth Loss from continuing operations $ (90,877) $ (82,790) $ (84,259) $ (98,584) Net income (loss) from discontinued operations, net of tax 1,965,202 (3,427) (4,507) 3,957 Net income (loss) 1,874,325 (86,217) (88,766) (94,627) Net loss from continuing operations per share - basic and diluted (1.31) (1.36) (1.48) (1.81) Net income (loss) from discontinued operations per share - basic and diluted 28.26 (0.06) (0.08) 0.07 Net income (loss) per share - basic and diluted 26.95 (1.41) (1.56) (1.74) 2020 (in thousands, except per share data) First Second Third Fourth Loss from continuing operations $ (84,094) $ (81,495) $ (79,175) $ (84,541) Net income (loss) from discontinued operations, net of tax 43,838 (8,983) (19,804) (13,116) Net income (loss) (40,256) (90,478) (98,979) (97,657) Net loss from continuing operations per share - basic and diluted (1.23) (1.18) (1.15) (1.22) Net income (loss) from discontinued operations per share - basic and diluted 0.64 (0.13) (0.29) (0.19) Net income (loss) per share - basic and diluted (0.59) (1.31) (1.43) (1.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Business - Additional Information (Details) - USD ($) $ / shares in Units, $ in Thousands</t>
        </is>
      </c>
      <c r="B1" s="2" t="inlineStr">
        <is>
          <t>Apr. 05, 2021</t>
        </is>
      </c>
      <c r="C1" s="2" t="inlineStr">
        <is>
          <t>Mar. 31, 2021</t>
        </is>
      </c>
      <c r="D1" s="2" t="inlineStr">
        <is>
          <t>Dec. 31, 2021</t>
        </is>
      </c>
      <c r="E1" s="2" t="inlineStr">
        <is>
          <t>Dec. 31, 2021</t>
        </is>
      </c>
      <c r="F1" s="2" t="inlineStr">
        <is>
          <t>Dec. 31, 2021</t>
        </is>
      </c>
      <c r="G1" s="2" t="inlineStr">
        <is>
          <t>Apr. 02, 2021</t>
        </is>
      </c>
      <c r="H1" s="2" t="inlineStr">
        <is>
          <t>Mar. 25, 2021</t>
        </is>
      </c>
      <c r="I1" s="2" t="inlineStr">
        <is>
          <t>Apr. 30, 2020</t>
        </is>
      </c>
    </row>
    <row r="2">
      <c r="A2" s="3" t="inlineStr">
        <is>
          <t>Subsidiary, Sale of Stock [Line Items]</t>
        </is>
      </c>
    </row>
    <row r="3">
      <c r="A3" s="4" t="inlineStr">
        <is>
          <t>Repurchase of common stock</t>
        </is>
      </c>
      <c r="F3" s="5" t="n">
        <v>802486</v>
      </c>
    </row>
    <row r="4">
      <c r="A4" s="4" t="inlineStr">
        <is>
          <t>Cash, cash equivalents and marketable securities</t>
        </is>
      </c>
      <c r="D4" s="5" t="n">
        <v>1286400</v>
      </c>
      <c r="E4" s="5" t="n">
        <v>1286400</v>
      </c>
      <c r="F4" s="6" t="n">
        <v>1286400</v>
      </c>
    </row>
    <row r="5">
      <c r="A5" s="4" t="inlineStr">
        <is>
          <t>Repurchase Program</t>
        </is>
      </c>
    </row>
    <row r="6">
      <c r="A6" s="3" t="inlineStr">
        <is>
          <t>Subsidiary, Sale of Stock [Line Items]</t>
        </is>
      </c>
    </row>
    <row r="7">
      <c r="A7" s="4" t="inlineStr">
        <is>
          <t>Stock repurchase program, authorized amount</t>
        </is>
      </c>
      <c r="H7" s="5" t="n">
        <v>1200000</v>
      </c>
    </row>
    <row r="8">
      <c r="A8" s="4" t="inlineStr">
        <is>
          <t>Shares repurchased (in shares)</t>
        </is>
      </c>
      <c r="E8" s="6" t="n">
        <v>16200000</v>
      </c>
    </row>
    <row r="9">
      <c r="A9" s="4" t="inlineStr">
        <is>
          <t>Repurchase of common stock</t>
        </is>
      </c>
      <c r="E9" s="5" t="n">
        <v>802500</v>
      </c>
    </row>
    <row r="10">
      <c r="A10" s="4" t="inlineStr">
        <is>
          <t>Shares repurchased (in usd per share)</t>
        </is>
      </c>
      <c r="E10" s="8" t="n">
        <v>49.49</v>
      </c>
    </row>
    <row r="11">
      <c r="A11" s="4" t="inlineStr">
        <is>
          <t>BMS Repurchase</t>
        </is>
      </c>
    </row>
    <row r="12">
      <c r="A12" s="3" t="inlineStr">
        <is>
          <t>Subsidiary, Sale of Stock [Line Items]</t>
        </is>
      </c>
    </row>
    <row r="13">
      <c r="A13" s="4" t="inlineStr">
        <is>
          <t>Shares repurchased (in shares)</t>
        </is>
      </c>
      <c r="B13" s="6" t="n">
        <v>7100000</v>
      </c>
    </row>
    <row r="14">
      <c r="A14" s="4" t="inlineStr">
        <is>
          <t>Repurchase of common stock</t>
        </is>
      </c>
      <c r="B14" s="5" t="n">
        <v>344500</v>
      </c>
    </row>
    <row r="15">
      <c r="A15" s="4" t="inlineStr">
        <is>
          <t>Shares repurchased (in usd per share)</t>
        </is>
      </c>
      <c r="B15" s="8" t="n">
        <v>48.38</v>
      </c>
    </row>
    <row r="16">
      <c r="A16" s="4" t="inlineStr">
        <is>
          <t>Rule 10b5-1 Repurchase</t>
        </is>
      </c>
    </row>
    <row r="17">
      <c r="A17" s="3" t="inlineStr">
        <is>
          <t>Subsidiary, Sale of Stock [Line Items]</t>
        </is>
      </c>
    </row>
    <row r="18">
      <c r="A18" s="4" t="inlineStr">
        <is>
          <t>Stock repurchase program, authorized amount</t>
        </is>
      </c>
      <c r="G18" s="5" t="n">
        <v>600000</v>
      </c>
    </row>
    <row r="19">
      <c r="A19" s="4" t="inlineStr">
        <is>
          <t>Shares repurchased (in shares)</t>
        </is>
      </c>
      <c r="D19" s="6" t="n">
        <v>9100000</v>
      </c>
    </row>
    <row r="20">
      <c r="A20" s="4" t="inlineStr">
        <is>
          <t>Repurchase of common stock</t>
        </is>
      </c>
      <c r="D20" s="5" t="n">
        <v>458000</v>
      </c>
    </row>
    <row r="21">
      <c r="A21" s="4" t="inlineStr">
        <is>
          <t>Shares repurchased (in usd per share)</t>
        </is>
      </c>
      <c r="D21" s="8" t="n">
        <v>50.35</v>
      </c>
    </row>
    <row r="22">
      <c r="A22" s="4" t="inlineStr">
        <is>
          <t>U.S. | TIBSOVO</t>
        </is>
      </c>
    </row>
    <row r="23">
      <c r="A23" s="3" t="inlineStr">
        <is>
          <t>Subsidiary, Sale of Stock [Line Items]</t>
        </is>
      </c>
    </row>
    <row r="24">
      <c r="A24" s="4" t="inlineStr">
        <is>
          <t>Earn-out revenue for royalties</t>
        </is>
      </c>
      <c r="F24" s="6" t="n">
        <v>6600</v>
      </c>
    </row>
    <row r="25">
      <c r="A25" s="4" t="inlineStr">
        <is>
          <t>Discontinued Operations, Disposed of by Sale | Agios Oncology Business</t>
        </is>
      </c>
    </row>
    <row r="26">
      <c r="A26" s="3" t="inlineStr">
        <is>
          <t>Subsidiary, Sale of Stock [Line Items]</t>
        </is>
      </c>
    </row>
    <row r="27">
      <c r="A27" s="4" t="inlineStr">
        <is>
          <t>Cash proceeds</t>
        </is>
      </c>
      <c r="C27" s="5" t="n">
        <v>1800000</v>
      </c>
      <c r="F27" s="6" t="n">
        <v>1802936</v>
      </c>
    </row>
    <row r="28">
      <c r="A28" s="4" t="inlineStr">
        <is>
          <t>Contingent milestone payment</t>
        </is>
      </c>
      <c r="C28" s="5" t="n">
        <v>200000</v>
      </c>
    </row>
    <row r="29">
      <c r="A29" s="4" t="inlineStr">
        <is>
          <t>Discontinued Operations, Disposed of by Sale | Agios Oncology Business | U.S. | TIBSOVO</t>
        </is>
      </c>
    </row>
    <row r="30">
      <c r="A30" s="3" t="inlineStr">
        <is>
          <t>Subsidiary, Sale of Stock [Line Items]</t>
        </is>
      </c>
    </row>
    <row r="31">
      <c r="A31" s="4" t="inlineStr">
        <is>
          <t>Contingent royalty payment</t>
        </is>
      </c>
      <c r="C31" s="4" t="inlineStr">
        <is>
          <t>5.00%</t>
        </is>
      </c>
    </row>
    <row r="32">
      <c r="A32" s="4" t="inlineStr">
        <is>
          <t>Discontinued Operations, Disposed of by Sale | Agios Oncology Business | U.S. | vorasidenib</t>
        </is>
      </c>
    </row>
    <row r="33">
      <c r="A33" s="3" t="inlineStr">
        <is>
          <t>Subsidiary, Sale of Stock [Line Items]</t>
        </is>
      </c>
    </row>
    <row r="34">
      <c r="A34" s="4" t="inlineStr">
        <is>
          <t>Contingent royalty payment</t>
        </is>
      </c>
      <c r="C34" s="4" t="inlineStr">
        <is>
          <t>15.00%</t>
        </is>
      </c>
    </row>
    <row r="35">
      <c r="A35" s="4" t="inlineStr">
        <is>
          <t>At-the-market Offering</t>
        </is>
      </c>
    </row>
    <row r="36">
      <c r="A36" s="3" t="inlineStr">
        <is>
          <t>Subsidiary, Sale of Stock [Line Items]</t>
        </is>
      </c>
    </row>
    <row r="37">
      <c r="A37" s="4" t="inlineStr">
        <is>
          <t>Maximum value of shares issued</t>
        </is>
      </c>
      <c r="I37" s="5" t="n">
        <v>250000</v>
      </c>
    </row>
    <row r="38">
      <c r="A38" s="4" t="inlineStr">
        <is>
          <t>Value of common stock reserved for future issuance</t>
        </is>
      </c>
      <c r="D38" s="5" t="n">
        <v>250000</v>
      </c>
      <c r="E38" s="5" t="n">
        <v>250000</v>
      </c>
      <c r="F38" s="5" t="n">
        <v>250000</v>
      </c>
    </row>
    <row r="39">
      <c r="A39" s="4" t="inlineStr">
        <is>
          <t>2010 Agreement</t>
        </is>
      </c>
    </row>
    <row r="40">
      <c r="A40" s="3" t="inlineStr">
        <is>
          <t>Subsidiary, Sale of Stock [Line Items]</t>
        </is>
      </c>
    </row>
    <row r="41">
      <c r="A41" s="4" t="inlineStr">
        <is>
          <t>Milestone payment for achievement of specified ex-U.S. commercial milestone event</t>
        </is>
      </c>
      <c r="C41" s="5"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egment</t>
        </is>
      </c>
      <c r="C2" s="2" t="inlineStr">
        <is>
          <t>Dec. 31, 2020USD ($)</t>
        </is>
      </c>
      <c r="D2" s="2" t="inlineStr">
        <is>
          <t>Jan. 01, 2019USD ($)</t>
        </is>
      </c>
    </row>
    <row r="3">
      <c r="A3" s="3" t="inlineStr">
        <is>
          <t>Schedule of Significant Accounting Policies [Line Items]</t>
        </is>
      </c>
    </row>
    <row r="4">
      <c r="A4" s="4" t="inlineStr">
        <is>
          <t>Minimum period to liquidate</t>
        </is>
      </c>
      <c r="B4" s="4" t="inlineStr">
        <is>
          <t>12 months</t>
        </is>
      </c>
    </row>
    <row r="5">
      <c r="A5" s="4" t="inlineStr">
        <is>
          <t>Number of operating segments | segment</t>
        </is>
      </c>
      <c r="B5" s="6" t="n">
        <v>1</v>
      </c>
    </row>
    <row r="6">
      <c r="A6" s="4" t="inlineStr">
        <is>
          <t>Operating right of use assets</t>
        </is>
      </c>
      <c r="B6" s="5" t="n">
        <v>75124</v>
      </c>
      <c r="C6" s="5" t="n">
        <v>84661</v>
      </c>
    </row>
    <row r="7">
      <c r="A7" s="4" t="inlineStr">
        <is>
          <t>Total operating lease liabilities</t>
        </is>
      </c>
      <c r="B7" s="5" t="n">
        <v>96487</v>
      </c>
    </row>
    <row r="8">
      <c r="A8" s="4" t="inlineStr">
        <is>
          <t>ASU 2016-02</t>
        </is>
      </c>
    </row>
    <row r="9">
      <c r="A9" s="3" t="inlineStr">
        <is>
          <t>Schedule of Significant Accounting Policies [Line Items]</t>
        </is>
      </c>
    </row>
    <row r="10">
      <c r="A10" s="4" t="inlineStr">
        <is>
          <t>Operating right of use assets</t>
        </is>
      </c>
      <c r="D10" s="5" t="n">
        <v>59900</v>
      </c>
    </row>
    <row r="11">
      <c r="A11" s="4" t="inlineStr">
        <is>
          <t>Total operating lease liabilities</t>
        </is>
      </c>
      <c r="D11" s="5" t="n">
        <v>77300</v>
      </c>
    </row>
    <row r="12">
      <c r="A12" s="4" t="inlineStr">
        <is>
          <t>Minimum</t>
        </is>
      </c>
    </row>
    <row r="13">
      <c r="A13" s="3" t="inlineStr">
        <is>
          <t>Schedule of Significant Accounting Policies [Line Items]</t>
        </is>
      </c>
    </row>
    <row r="14">
      <c r="A14" s="4" t="inlineStr">
        <is>
          <t>Investment maturity period, non-current</t>
        </is>
      </c>
      <c r="B14" s="4" t="inlineStr">
        <is>
          <t>1 year</t>
        </is>
      </c>
    </row>
    <row r="15">
      <c r="A15" s="4" t="inlineStr">
        <is>
          <t>Maximum</t>
        </is>
      </c>
    </row>
    <row r="16">
      <c r="A16" s="3" t="inlineStr">
        <is>
          <t>Schedule of Significant Accounting Policies [Line Items]</t>
        </is>
      </c>
    </row>
    <row r="17">
      <c r="A17" s="4" t="inlineStr">
        <is>
          <t>Investment maturity period, current</t>
        </is>
      </c>
      <c r="B17" s="4" t="inlineStr">
        <is>
          <t>1 year</t>
        </is>
      </c>
    </row>
    <row r="18">
      <c r="A18" s="4" t="inlineStr">
        <is>
          <t>Investment maturity period, non-current</t>
        </is>
      </c>
      <c r="B18"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125000000</v>
      </c>
      <c r="C8" s="6" t="n">
        <v>125000000</v>
      </c>
    </row>
    <row r="9">
      <c r="A9" s="4" t="inlineStr">
        <is>
          <t>Common stock, shares issued (in shares)</t>
        </is>
      </c>
      <c r="B9" s="6" t="n">
        <v>70550631</v>
      </c>
      <c r="C9" s="6" t="n">
        <v>69293920</v>
      </c>
    </row>
    <row r="10">
      <c r="A10" s="4" t="inlineStr">
        <is>
          <t>Common stock, shares outstanding (in shares)</t>
        </is>
      </c>
      <c r="B10" s="6" t="n">
        <v>54334220</v>
      </c>
      <c r="C10" s="6" t="n">
        <v>69293920</v>
      </c>
    </row>
    <row r="11">
      <c r="A11" s="4" t="inlineStr">
        <is>
          <t>Treasury stock (in shares)</t>
        </is>
      </c>
      <c r="B11" s="6" t="n">
        <v>16216411</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Estimated useful lives of property and equipment (in years)</t>
        </is>
      </c>
      <c r="B5" s="4" t="inlineStr">
        <is>
          <t>5 years</t>
        </is>
      </c>
    </row>
    <row r="6">
      <c r="A6" s="4" t="inlineStr">
        <is>
          <t>Computer equipment and software</t>
        </is>
      </c>
    </row>
    <row r="7">
      <c r="A7" s="3" t="inlineStr">
        <is>
          <t>Property, Plant and Equipment [Line Items]</t>
        </is>
      </c>
    </row>
    <row r="8">
      <c r="A8" s="4" t="inlineStr">
        <is>
          <t>Estimated useful lives of property and equipment (in years)</t>
        </is>
      </c>
      <c r="B8" s="4" t="inlineStr">
        <is>
          <t>3 years</t>
        </is>
      </c>
    </row>
    <row r="9">
      <c r="A9" s="4" t="inlineStr">
        <is>
          <t>Furniture and fixtures</t>
        </is>
      </c>
    </row>
    <row r="10">
      <c r="A10" s="3" t="inlineStr">
        <is>
          <t>Property, Plant and Equipment [Line Items]</t>
        </is>
      </c>
    </row>
    <row r="11">
      <c r="A11" s="4" t="inlineStr">
        <is>
          <t>Estimated useful lives of property and equipment (in years)</t>
        </is>
      </c>
      <c r="B11" s="4" t="inlineStr">
        <is>
          <t>5 years</t>
        </is>
      </c>
    </row>
    <row r="12">
      <c r="A12" s="4" t="inlineStr">
        <is>
          <t>Office equipment</t>
        </is>
      </c>
    </row>
    <row r="13">
      <c r="A13" s="3" t="inlineStr">
        <is>
          <t>Property, Plant and Equipment [Line Items]</t>
        </is>
      </c>
    </row>
    <row r="14">
      <c r="A14" s="4" t="inlineStr">
        <is>
          <t>Estimated useful lives of property and equipment (in years)</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of Discontinued Operations (Details) - USD ($)</t>
        </is>
      </c>
      <c r="B1" s="2" t="inlineStr">
        <is>
          <t>Dec. 31, 2021</t>
        </is>
      </c>
      <c r="C1" s="2" t="inlineStr">
        <is>
          <t>Mar. 31, 2021</t>
        </is>
      </c>
      <c r="D1" s="2" t="inlineStr">
        <is>
          <t>Dec. 31, 2020</t>
        </is>
      </c>
    </row>
    <row r="2">
      <c r="A2" s="3" t="inlineStr">
        <is>
          <t>Income Statement, Balance Sheet and Additional Disclosures by Disposal Groups, Including Discontinued Operations [Line Items]</t>
        </is>
      </c>
    </row>
    <row r="3">
      <c r="A3" s="4" t="inlineStr">
        <is>
          <t>Current assets of discontinued operations</t>
        </is>
      </c>
      <c r="B3" s="5" t="n">
        <v>0</v>
      </c>
      <c r="D3" s="5" t="n">
        <v>47859000</v>
      </c>
    </row>
    <row r="4">
      <c r="A4" s="4" t="inlineStr">
        <is>
          <t>Non-current assets of discontinued operations</t>
        </is>
      </c>
      <c r="B4" s="6" t="n">
        <v>0</v>
      </c>
      <c r="D4" s="6" t="n">
        <v>2601000</v>
      </c>
    </row>
    <row r="5">
      <c r="A5" s="4" t="inlineStr">
        <is>
          <t>Current liabilities of discontinued operations</t>
        </is>
      </c>
      <c r="B5" s="6" t="n">
        <v>0</v>
      </c>
      <c r="D5" s="6" t="n">
        <v>38459000</v>
      </c>
    </row>
    <row r="6">
      <c r="A6" s="4" t="inlineStr">
        <is>
          <t>Agios Oncology Business | Discontinued Operations, Disposed of by Sale</t>
        </is>
      </c>
    </row>
    <row r="7">
      <c r="A7" s="3" t="inlineStr">
        <is>
          <t>Income Statement, Balance Sheet and Additional Disclosures by Disposal Groups, Including Discontinued Operations [Line Items]</t>
        </is>
      </c>
    </row>
    <row r="8">
      <c r="A8" s="4" t="inlineStr">
        <is>
          <t>Accounts receivable, net</t>
        </is>
      </c>
      <c r="C8" s="5" t="n">
        <v>25386000</v>
      </c>
      <c r="D8" s="6" t="n">
        <v>21328000</v>
      </c>
    </row>
    <row r="9">
      <c r="A9" s="4" t="inlineStr">
        <is>
          <t>Collaboration receivable – related party</t>
        </is>
      </c>
      <c r="C9" s="6" t="n">
        <v>2253000</v>
      </c>
      <c r="D9" s="6" t="n">
        <v>2123000</v>
      </c>
    </row>
    <row r="10">
      <c r="A10" s="4" t="inlineStr">
        <is>
          <t>Collaboration receivable – other</t>
        </is>
      </c>
      <c r="C10" s="6" t="n">
        <v>2438000</v>
      </c>
      <c r="D10" s="6" t="n">
        <v>1948000</v>
      </c>
    </row>
    <row r="11">
      <c r="A11" s="4" t="inlineStr">
        <is>
          <t>Inventory</t>
        </is>
      </c>
      <c r="C11" s="6" t="n">
        <v>16190000</v>
      </c>
      <c r="D11" s="6" t="n">
        <v>14698000</v>
      </c>
    </row>
    <row r="12">
      <c r="A12" s="4" t="inlineStr">
        <is>
          <t>Prepaid expenses and other current assets</t>
        </is>
      </c>
      <c r="C12" s="6" t="n">
        <v>7125000</v>
      </c>
      <c r="D12" s="6" t="n">
        <v>7762000</v>
      </c>
    </row>
    <row r="13">
      <c r="A13" s="4" t="inlineStr">
        <is>
          <t>Current assets of discontinued operations</t>
        </is>
      </c>
      <c r="C13" s="6" t="n">
        <v>53392000</v>
      </c>
      <c r="D13" s="6" t="n">
        <v>47859000</v>
      </c>
    </row>
    <row r="14">
      <c r="A14" s="4" t="inlineStr">
        <is>
          <t>Non-current assets of discontinued operations</t>
        </is>
      </c>
      <c r="C14" s="6" t="n">
        <v>2234000</v>
      </c>
      <c r="D14" s="6" t="n">
        <v>2601000</v>
      </c>
    </row>
    <row r="15">
      <c r="A15" s="4" t="inlineStr">
        <is>
          <t>Total assets of discontinued operations</t>
        </is>
      </c>
      <c r="B15" s="6" t="n">
        <v>0</v>
      </c>
      <c r="C15" s="6" t="n">
        <v>55626000</v>
      </c>
      <c r="D15" s="6" t="n">
        <v>50460000</v>
      </c>
    </row>
    <row r="16">
      <c r="A16" s="4" t="inlineStr">
        <is>
          <t>Accounts payable</t>
        </is>
      </c>
      <c r="C16" s="6" t="n">
        <v>4245000</v>
      </c>
      <c r="D16" s="6" t="n">
        <v>9120000</v>
      </c>
    </row>
    <row r="17">
      <c r="A17" s="4" t="inlineStr">
        <is>
          <t>Accrued expenses</t>
        </is>
      </c>
      <c r="C17" s="6" t="n">
        <v>30288000</v>
      </c>
      <c r="D17" s="6" t="n">
        <v>29339000</v>
      </c>
    </row>
    <row r="18">
      <c r="A18" s="4" t="inlineStr">
        <is>
          <t>Current liabilities of discontinued operations</t>
        </is>
      </c>
      <c r="C18" s="6" t="n">
        <v>34533000</v>
      </c>
      <c r="D18" s="6" t="n">
        <v>38459000</v>
      </c>
    </row>
    <row r="19">
      <c r="A19" s="4" t="inlineStr">
        <is>
          <t>Liability related to the sale of future revenue, net of debt issuance costs</t>
        </is>
      </c>
      <c r="C19" s="6" t="n">
        <v>264281000</v>
      </c>
      <c r="D19" s="6" t="n">
        <v>261269000</v>
      </c>
    </row>
    <row r="20">
      <c r="A20" s="4" t="inlineStr">
        <is>
          <t>Total liabilities of discontinued operations</t>
        </is>
      </c>
      <c r="B20" s="5" t="n">
        <v>0</v>
      </c>
      <c r="C20" s="5" t="n">
        <v>298814000</v>
      </c>
      <c r="D20" s="5" t="n">
        <v>29972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Gain on Sale of Discontinued Operations (Details) - Agios Oncology Business - Discontinued Operations, Disposed of by Sale - USD ($) $ in Thousands</t>
        </is>
      </c>
      <c r="B1" s="2" t="inlineStr">
        <is>
          <t>Mar. 31, 2021</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Cash proceeds</t>
        </is>
      </c>
      <c r="B3" s="5" t="n">
        <v>1800000</v>
      </c>
      <c r="C3" s="5" t="n">
        <v>1802936</v>
      </c>
    </row>
    <row r="4">
      <c r="A4" s="4" t="inlineStr">
        <is>
          <t>Less: transaction and insurance costs</t>
        </is>
      </c>
      <c r="C4" s="6" t="n">
        <v>-53573</v>
      </c>
    </row>
    <row r="5">
      <c r="A5" s="4" t="inlineStr">
        <is>
          <t>Plus: net liabilities distributed, including working capital adjustment</t>
        </is>
      </c>
      <c r="B5" s="5" t="n">
        <v>243188</v>
      </c>
      <c r="C5" s="6" t="n">
        <v>239770</v>
      </c>
    </row>
    <row r="6">
      <c r="A6" s="4" t="inlineStr">
        <is>
          <t>Gain on the sale of the oncology business</t>
        </is>
      </c>
      <c r="C6" s="6" t="n">
        <v>1989133</v>
      </c>
      <c r="D6" s="5" t="n">
        <v>0</v>
      </c>
      <c r="E6" s="4" t="inlineStr">
        <is>
          <t xml:space="preserve"> </t>
        </is>
      </c>
    </row>
    <row r="7">
      <c r="A7" s="4" t="inlineStr">
        <is>
          <t>Income tax expense</t>
        </is>
      </c>
      <c r="C7" s="6" t="n">
        <v>-12799</v>
      </c>
      <c r="D7" s="5" t="n">
        <v>0</v>
      </c>
      <c r="E7" s="5" t="n">
        <v>0</v>
      </c>
    </row>
    <row r="8">
      <c r="A8" s="4" t="inlineStr">
        <is>
          <t>Gain on sale, net of tax</t>
        </is>
      </c>
      <c r="C8" s="5" t="n">
        <v>19763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Financial Results of Discontinued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st and expenses:</t>
        </is>
      </c>
    </row>
    <row r="4">
      <c r="A4" s="4" t="inlineStr">
        <is>
          <t>Net (loss) income from discontinued operations</t>
        </is>
      </c>
      <c r="B4" s="5" t="n">
        <v>3957</v>
      </c>
      <c r="C4" s="5" t="n">
        <v>-4507</v>
      </c>
      <c r="D4" s="5" t="n">
        <v>-3427</v>
      </c>
      <c r="E4" s="5" t="n">
        <v>1965202</v>
      </c>
      <c r="F4" s="5" t="n">
        <v>-13116</v>
      </c>
      <c r="G4" s="5" t="n">
        <v>-19804</v>
      </c>
      <c r="H4" s="5" t="n">
        <v>-8983</v>
      </c>
      <c r="I4" s="5" t="n">
        <v>43838</v>
      </c>
      <c r="J4" s="5" t="n">
        <v>1961225</v>
      </c>
      <c r="K4" s="5" t="n">
        <v>1935</v>
      </c>
      <c r="L4" s="5" t="n">
        <v>-110064</v>
      </c>
    </row>
    <row r="5">
      <c r="A5" s="4" t="inlineStr">
        <is>
          <t>Agios Oncology Business | Discontinued Operations, Disposed of by Sale</t>
        </is>
      </c>
    </row>
    <row r="6">
      <c r="A6" s="3" t="inlineStr">
        <is>
          <t>Revenues:</t>
        </is>
      </c>
    </row>
    <row r="7">
      <c r="A7" s="4" t="inlineStr">
        <is>
          <t>Total revenue</t>
        </is>
      </c>
      <c r="J7" s="6" t="n">
        <v>41409</v>
      </c>
      <c r="K7" s="6" t="n">
        <v>203196</v>
      </c>
      <c r="L7" s="6" t="n">
        <v>117912</v>
      </c>
    </row>
    <row r="8">
      <c r="A8" s="3" t="inlineStr">
        <is>
          <t>Cost and expenses:</t>
        </is>
      </c>
    </row>
    <row r="9">
      <c r="A9" s="4" t="inlineStr">
        <is>
          <t>Cost of sales</t>
        </is>
      </c>
      <c r="J9" s="6" t="n">
        <v>706</v>
      </c>
      <c r="K9" s="6" t="n">
        <v>2805</v>
      </c>
      <c r="L9" s="6" t="n">
        <v>1317</v>
      </c>
    </row>
    <row r="10">
      <c r="A10" s="4" t="inlineStr">
        <is>
          <t>Research and development</t>
        </is>
      </c>
      <c r="J10" s="6" t="n">
        <v>41564</v>
      </c>
      <c r="K10" s="6" t="n">
        <v>146659</v>
      </c>
      <c r="L10" s="6" t="n">
        <v>196632</v>
      </c>
    </row>
    <row r="11">
      <c r="A11" s="4" t="inlineStr">
        <is>
          <t>Selling, general and administrative</t>
        </is>
      </c>
      <c r="J11" s="6" t="n">
        <v>8551</v>
      </c>
      <c r="K11" s="6" t="n">
        <v>33965</v>
      </c>
      <c r="L11" s="6" t="n">
        <v>30027</v>
      </c>
    </row>
    <row r="12">
      <c r="A12" s="4" t="inlineStr">
        <is>
          <t>Total cost and expenses</t>
        </is>
      </c>
      <c r="J12" s="6" t="n">
        <v>50821</v>
      </c>
      <c r="K12" s="6" t="n">
        <v>183429</v>
      </c>
      <c r="L12" s="6" t="n">
        <v>227976</v>
      </c>
    </row>
    <row r="13">
      <c r="A13" s="4" t="inlineStr">
        <is>
          <t>(Loss) income from discontinued operations</t>
        </is>
      </c>
      <c r="J13" s="6" t="n">
        <v>-9412</v>
      </c>
      <c r="K13" s="6" t="n">
        <v>19767</v>
      </c>
      <c r="L13" s="6" t="n">
        <v>-110064</v>
      </c>
    </row>
    <row r="14">
      <c r="A14" s="4" t="inlineStr">
        <is>
          <t>Net income (loss) from discontinued operations, net of tax</t>
        </is>
      </c>
      <c r="J14" s="6" t="n">
        <v>-5697</v>
      </c>
      <c r="K14" s="6" t="n">
        <v>-17832</v>
      </c>
      <c r="L14" s="6" t="n">
        <v>0</v>
      </c>
    </row>
    <row r="15">
      <c r="A15" s="4" t="inlineStr">
        <is>
          <t>Gain on the sale of the oncology business</t>
        </is>
      </c>
      <c r="J15" s="6" t="n">
        <v>1989133</v>
      </c>
      <c r="K15" s="6" t="n">
        <v>0</v>
      </c>
      <c r="L15" s="4" t="inlineStr">
        <is>
          <t xml:space="preserve"> </t>
        </is>
      </c>
    </row>
    <row r="16">
      <c r="A16" s="4" t="inlineStr">
        <is>
          <t>(Loss) income from discontinued operations, pre-tax</t>
        </is>
      </c>
      <c r="J16" s="6" t="n">
        <v>1974024</v>
      </c>
      <c r="K16" s="6" t="n">
        <v>1935</v>
      </c>
      <c r="L16" s="6" t="n">
        <v>-110064</v>
      </c>
    </row>
    <row r="17">
      <c r="A17" s="4" t="inlineStr">
        <is>
          <t>Income tax expense</t>
        </is>
      </c>
      <c r="J17" s="6" t="n">
        <v>-12799</v>
      </c>
      <c r="K17" s="6" t="n">
        <v>0</v>
      </c>
      <c r="L17" s="6" t="n">
        <v>0</v>
      </c>
    </row>
    <row r="18">
      <c r="A18" s="4" t="inlineStr">
        <is>
          <t>Net (loss) income from discontinued operations</t>
        </is>
      </c>
      <c r="J18" s="6" t="n">
        <v>1961225</v>
      </c>
      <c r="K18" s="6" t="n">
        <v>1935</v>
      </c>
      <c r="L18" s="6" t="n">
        <v>-110064</v>
      </c>
    </row>
    <row r="19">
      <c r="A19" s="4" t="inlineStr">
        <is>
          <t>Agios Oncology Business | Product revenue, net | Discontinued Operations, Disposed of by Sale</t>
        </is>
      </c>
    </row>
    <row r="20">
      <c r="A20" s="3" t="inlineStr">
        <is>
          <t>Revenues:</t>
        </is>
      </c>
    </row>
    <row r="21">
      <c r="A21" s="4" t="inlineStr">
        <is>
          <t>Total revenue</t>
        </is>
      </c>
      <c r="J21" s="6" t="n">
        <v>36909</v>
      </c>
      <c r="K21" s="6" t="n">
        <v>121089</v>
      </c>
      <c r="L21" s="6" t="n">
        <v>59851</v>
      </c>
    </row>
    <row r="22">
      <c r="A22" s="4" t="inlineStr">
        <is>
          <t>Agios Oncology Business | Collaboration revenue – related party | Discontinued Operations, Disposed of by Sale</t>
        </is>
      </c>
    </row>
    <row r="23">
      <c r="A23" s="3" t="inlineStr">
        <is>
          <t>Revenues:</t>
        </is>
      </c>
    </row>
    <row r="24">
      <c r="A24" s="4" t="inlineStr">
        <is>
          <t>Total revenue</t>
        </is>
      </c>
      <c r="J24" s="6" t="n">
        <v>1350</v>
      </c>
      <c r="K24" s="6" t="n">
        <v>68274</v>
      </c>
      <c r="L24" s="6" t="n">
        <v>39257</v>
      </c>
    </row>
    <row r="25">
      <c r="A25" s="4" t="inlineStr">
        <is>
          <t>Agios Oncology Business | Collaboration revenue – other | Discontinued Operations, Disposed of by Sale</t>
        </is>
      </c>
    </row>
    <row r="26">
      <c r="A26" s="3" t="inlineStr">
        <is>
          <t>Revenues:</t>
        </is>
      </c>
    </row>
    <row r="27">
      <c r="A27" s="4" t="inlineStr">
        <is>
          <t>Total revenue</t>
        </is>
      </c>
      <c r="J27" s="6" t="n">
        <v>491</v>
      </c>
      <c r="K27" s="6" t="n">
        <v>3571</v>
      </c>
      <c r="L27" s="6" t="n">
        <v>8262</v>
      </c>
    </row>
    <row r="28">
      <c r="A28" s="4" t="inlineStr">
        <is>
          <t>Agios Oncology Business | Royalty revenue – related party | Discontinued Operations, Disposed of by Sale</t>
        </is>
      </c>
    </row>
    <row r="29">
      <c r="A29" s="3" t="inlineStr">
        <is>
          <t>Revenues:</t>
        </is>
      </c>
    </row>
    <row r="30">
      <c r="A30" s="4" t="inlineStr">
        <is>
          <t>Total revenue</t>
        </is>
      </c>
      <c r="J30" s="5" t="n">
        <v>2659</v>
      </c>
      <c r="K30" s="5" t="n">
        <v>10262</v>
      </c>
      <c r="L30" s="5" t="n">
        <v>10542</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s) - Agios Oncology Business - Discontinued Operations, Disposed of by Sale - USD ($)</t>
        </is>
      </c>
      <c r="B1" s="2" t="inlineStr">
        <is>
          <t>12 Months Ended</t>
        </is>
      </c>
    </row>
    <row r="2">
      <c r="B2" s="2" t="inlineStr">
        <is>
          <t>Dec. 31, 2021</t>
        </is>
      </c>
      <c r="C2" s="2" t="inlineStr">
        <is>
          <t>Mar. 31, 2021</t>
        </is>
      </c>
      <c r="D2" s="2" t="inlineStr">
        <is>
          <t>Dec. 31, 2020</t>
        </is>
      </c>
    </row>
    <row r="3">
      <c r="A3" s="3" t="inlineStr">
        <is>
          <t>Income Statement, Balance Sheet and Additional Disclosures by Disposal Groups, Including Discontinued Operations [Line Items]</t>
        </is>
      </c>
    </row>
    <row r="4">
      <c r="A4" s="4" t="inlineStr">
        <is>
          <t>Total assets of discontinued operations</t>
        </is>
      </c>
      <c r="B4" s="5" t="n">
        <v>0</v>
      </c>
      <c r="C4" s="5" t="n">
        <v>55626000</v>
      </c>
      <c r="D4" s="5" t="n">
        <v>50460000</v>
      </c>
    </row>
    <row r="5">
      <c r="A5" s="4" t="inlineStr">
        <is>
          <t>Total liabilities of discontinued operations</t>
        </is>
      </c>
      <c r="B5" s="5" t="n">
        <v>0</v>
      </c>
      <c r="C5" s="5" t="n">
        <v>298814000</v>
      </c>
      <c r="D5" s="5" t="n">
        <v>299728000</v>
      </c>
    </row>
    <row r="6">
      <c r="A6" s="4" t="inlineStr">
        <is>
          <t>Minimum</t>
        </is>
      </c>
    </row>
    <row r="7">
      <c r="A7" s="3" t="inlineStr">
        <is>
          <t>Income Statement, Balance Sheet and Additional Disclosures by Disposal Groups, Including Discontinued Operations [Line Items]</t>
        </is>
      </c>
    </row>
    <row r="8">
      <c r="A8" s="4" t="inlineStr">
        <is>
          <t>Transitional services period</t>
        </is>
      </c>
      <c r="B8" s="4" t="inlineStr">
        <is>
          <t>1 month</t>
        </is>
      </c>
    </row>
    <row r="9">
      <c r="A9" s="4" t="inlineStr">
        <is>
          <t>Maximum</t>
        </is>
      </c>
    </row>
    <row r="10">
      <c r="A10" s="3" t="inlineStr">
        <is>
          <t>Income Statement, Balance Sheet and Additional Disclosures by Disposal Groups, Including Discontinued Operations [Line Items]</t>
        </is>
      </c>
    </row>
    <row r="11">
      <c r="A11" s="4" t="inlineStr">
        <is>
          <t>Transitional services period</t>
        </is>
      </c>
      <c r="B11"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Equivalents and Marketable Securities Measured at Fair Value on a Recurring Basis (Details) - USD ($) $ in Thousands</t>
        </is>
      </c>
      <c r="B1" s="2" t="inlineStr">
        <is>
          <t>Dec. 31, 2021</t>
        </is>
      </c>
      <c r="C1" s="2" t="inlineStr">
        <is>
          <t>Dec. 31, 2020</t>
        </is>
      </c>
    </row>
    <row r="2">
      <c r="A2" s="3" t="inlineStr">
        <is>
          <t>Fair Value, Balance Sheet Grouping, Financial Statement Captions [Line Items]</t>
        </is>
      </c>
    </row>
    <row r="3">
      <c r="A3" s="4" t="inlineStr">
        <is>
          <t>Total marketable securities</t>
        </is>
      </c>
      <c r="B3" s="5" t="n">
        <v>1083267</v>
      </c>
      <c r="C3" s="5" t="n">
        <v>543101</v>
      </c>
    </row>
    <row r="4">
      <c r="A4" s="4" t="inlineStr">
        <is>
          <t>Fair Value, Measurements, Recurring</t>
        </is>
      </c>
    </row>
    <row r="5">
      <c r="A5" s="3" t="inlineStr">
        <is>
          <t>Fair Value, Balance Sheet Grouping, Financial Statement Captions [Line Items]</t>
        </is>
      </c>
    </row>
    <row r="6">
      <c r="A6" s="4" t="inlineStr">
        <is>
          <t>Total cash equivalents</t>
        </is>
      </c>
      <c r="B6" s="6" t="n">
        <v>177753</v>
      </c>
    </row>
    <row r="7">
      <c r="A7" s="4" t="inlineStr">
        <is>
          <t>Total marketable securities</t>
        </is>
      </c>
      <c r="B7" s="6" t="n">
        <v>1083267</v>
      </c>
    </row>
    <row r="8">
      <c r="A8" s="4" t="inlineStr">
        <is>
          <t>Total cash equivalents and marketable securities</t>
        </is>
      </c>
      <c r="B8" s="6" t="n">
        <v>1261020</v>
      </c>
    </row>
    <row r="9">
      <c r="A9" s="4" t="inlineStr">
        <is>
          <t>Fair Value, Measurements, Recurring | Cash equivalents</t>
        </is>
      </c>
    </row>
    <row r="10">
      <c r="A10" s="3" t="inlineStr">
        <is>
          <t>Fair Value, Balance Sheet Grouping, Financial Statement Captions [Line Items]</t>
        </is>
      </c>
    </row>
    <row r="11">
      <c r="A11" s="4" t="inlineStr">
        <is>
          <t>Total cash equivalents</t>
        </is>
      </c>
      <c r="B11" s="6" t="n">
        <v>177753</v>
      </c>
    </row>
    <row r="12">
      <c r="A12" s="4" t="inlineStr">
        <is>
          <t>Fair Value, Measurements, Recurring | U.S. Treasuries</t>
        </is>
      </c>
    </row>
    <row r="13">
      <c r="A13" s="3" t="inlineStr">
        <is>
          <t>Fair Value, Balance Sheet Grouping, Financial Statement Captions [Line Items]</t>
        </is>
      </c>
    </row>
    <row r="14">
      <c r="A14" s="4" t="inlineStr">
        <is>
          <t>Total marketable securities</t>
        </is>
      </c>
      <c r="B14" s="6" t="n">
        <v>309658</v>
      </c>
    </row>
    <row r="15">
      <c r="A15" s="4" t="inlineStr">
        <is>
          <t>Fair Value, Measurements, Recurring | Government securities</t>
        </is>
      </c>
    </row>
    <row r="16">
      <c r="A16" s="3" t="inlineStr">
        <is>
          <t>Fair Value, Balance Sheet Grouping, Financial Statement Captions [Line Items]</t>
        </is>
      </c>
    </row>
    <row r="17">
      <c r="A17" s="4" t="inlineStr">
        <is>
          <t>Total marketable securities</t>
        </is>
      </c>
      <c r="B17" s="6" t="n">
        <v>166104</v>
      </c>
    </row>
    <row r="18">
      <c r="A18" s="4" t="inlineStr">
        <is>
          <t>Fair Value, Measurements, Recurring | Corporate debt securities</t>
        </is>
      </c>
    </row>
    <row r="19">
      <c r="A19" s="3" t="inlineStr">
        <is>
          <t>Fair Value, Balance Sheet Grouping, Financial Statement Captions [Line Items]</t>
        </is>
      </c>
    </row>
    <row r="20">
      <c r="A20" s="4" t="inlineStr">
        <is>
          <t>Total marketable securities</t>
        </is>
      </c>
      <c r="B20" s="6" t="n">
        <v>607505</v>
      </c>
    </row>
    <row r="21">
      <c r="A21" s="4" t="inlineStr">
        <is>
          <t>Fair Value, Measurements, Recurring | Level 1</t>
        </is>
      </c>
    </row>
    <row r="22">
      <c r="A22" s="3" t="inlineStr">
        <is>
          <t>Fair Value, Balance Sheet Grouping, Financial Statement Captions [Line Items]</t>
        </is>
      </c>
    </row>
    <row r="23">
      <c r="A23" s="4" t="inlineStr">
        <is>
          <t>Total cash equivalents</t>
        </is>
      </c>
      <c r="B23" s="6" t="n">
        <v>156229</v>
      </c>
    </row>
    <row r="24">
      <c r="A24" s="4" t="inlineStr">
        <is>
          <t>Total marketable securities</t>
        </is>
      </c>
      <c r="B24" s="6" t="n">
        <v>0</v>
      </c>
    </row>
    <row r="25">
      <c r="A25" s="4" t="inlineStr">
        <is>
          <t>Total cash equivalents and marketable securities</t>
        </is>
      </c>
      <c r="B25" s="6" t="n">
        <v>156229</v>
      </c>
    </row>
    <row r="26">
      <c r="A26" s="4" t="inlineStr">
        <is>
          <t>Fair Value, Measurements, Recurring | Level 1 | Cash equivalents</t>
        </is>
      </c>
    </row>
    <row r="27">
      <c r="A27" s="3" t="inlineStr">
        <is>
          <t>Fair Value, Balance Sheet Grouping, Financial Statement Captions [Line Items]</t>
        </is>
      </c>
    </row>
    <row r="28">
      <c r="A28" s="4" t="inlineStr">
        <is>
          <t>Total cash equivalents</t>
        </is>
      </c>
      <c r="B28" s="6" t="n">
        <v>156229</v>
      </c>
    </row>
    <row r="29">
      <c r="A29" s="4" t="inlineStr">
        <is>
          <t>Fair Value, Measurements, Recurring | Level 1 | U.S. Treasuries</t>
        </is>
      </c>
    </row>
    <row r="30">
      <c r="A30" s="3" t="inlineStr">
        <is>
          <t>Fair Value, Balance Sheet Grouping, Financial Statement Captions [Line Items]</t>
        </is>
      </c>
    </row>
    <row r="31">
      <c r="A31" s="4" t="inlineStr">
        <is>
          <t>Total marketable securities</t>
        </is>
      </c>
      <c r="B31" s="6" t="n">
        <v>0</v>
      </c>
    </row>
    <row r="32">
      <c r="A32" s="4" t="inlineStr">
        <is>
          <t>Fair Value, Measurements, Recurring | Level 1 | Government securities</t>
        </is>
      </c>
    </row>
    <row r="33">
      <c r="A33" s="3" t="inlineStr">
        <is>
          <t>Fair Value, Balance Sheet Grouping, Financial Statement Captions [Line Items]</t>
        </is>
      </c>
    </row>
    <row r="34">
      <c r="A34" s="4" t="inlineStr">
        <is>
          <t>Total marketable securities</t>
        </is>
      </c>
      <c r="B34" s="6" t="n">
        <v>0</v>
      </c>
    </row>
    <row r="35">
      <c r="A35" s="4" t="inlineStr">
        <is>
          <t>Fair Value, Measurements, Recurring | Level 1 | Corporate debt securities</t>
        </is>
      </c>
    </row>
    <row r="36">
      <c r="A36" s="3" t="inlineStr">
        <is>
          <t>Fair Value, Balance Sheet Grouping, Financial Statement Captions [Line Items]</t>
        </is>
      </c>
    </row>
    <row r="37">
      <c r="A37" s="4" t="inlineStr">
        <is>
          <t>Total marketable securities</t>
        </is>
      </c>
      <c r="B37" s="6" t="n">
        <v>0</v>
      </c>
    </row>
    <row r="38">
      <c r="A38" s="4" t="inlineStr">
        <is>
          <t>Fair Value, Measurements, Recurring | Level 2</t>
        </is>
      </c>
    </row>
    <row r="39">
      <c r="A39" s="3" t="inlineStr">
        <is>
          <t>Fair Value, Balance Sheet Grouping, Financial Statement Captions [Line Items]</t>
        </is>
      </c>
    </row>
    <row r="40">
      <c r="A40" s="4" t="inlineStr">
        <is>
          <t>Total cash equivalents</t>
        </is>
      </c>
      <c r="B40" s="6" t="n">
        <v>21524</v>
      </c>
    </row>
    <row r="41">
      <c r="A41" s="4" t="inlineStr">
        <is>
          <t>Total marketable securities</t>
        </is>
      </c>
      <c r="B41" s="6" t="n">
        <v>1083267</v>
      </c>
    </row>
    <row r="42">
      <c r="A42" s="4" t="inlineStr">
        <is>
          <t>Total cash equivalents and marketable securities</t>
        </is>
      </c>
      <c r="B42" s="6" t="n">
        <v>1104791</v>
      </c>
    </row>
    <row r="43">
      <c r="A43" s="4" t="inlineStr">
        <is>
          <t>Fair Value, Measurements, Recurring | Level 2 | Cash equivalents</t>
        </is>
      </c>
    </row>
    <row r="44">
      <c r="A44" s="3" t="inlineStr">
        <is>
          <t>Fair Value, Balance Sheet Grouping, Financial Statement Captions [Line Items]</t>
        </is>
      </c>
    </row>
    <row r="45">
      <c r="A45" s="4" t="inlineStr">
        <is>
          <t>Total cash equivalents</t>
        </is>
      </c>
      <c r="B45" s="6" t="n">
        <v>21524</v>
      </c>
    </row>
    <row r="46">
      <c r="A46" s="4" t="inlineStr">
        <is>
          <t>Fair Value, Measurements, Recurring | Level 2 | U.S. Treasuries</t>
        </is>
      </c>
    </row>
    <row r="47">
      <c r="A47" s="3" t="inlineStr">
        <is>
          <t>Fair Value, Balance Sheet Grouping, Financial Statement Captions [Line Items]</t>
        </is>
      </c>
    </row>
    <row r="48">
      <c r="A48" s="4" t="inlineStr">
        <is>
          <t>Total marketable securities</t>
        </is>
      </c>
      <c r="B48" s="6" t="n">
        <v>309658</v>
      </c>
    </row>
    <row r="49">
      <c r="A49" s="4" t="inlineStr">
        <is>
          <t>Fair Value, Measurements, Recurring | Level 2 | Government securities</t>
        </is>
      </c>
    </row>
    <row r="50">
      <c r="A50" s="3" t="inlineStr">
        <is>
          <t>Fair Value, Balance Sheet Grouping, Financial Statement Captions [Line Items]</t>
        </is>
      </c>
    </row>
    <row r="51">
      <c r="A51" s="4" t="inlineStr">
        <is>
          <t>Total marketable securities</t>
        </is>
      </c>
      <c r="B51" s="6" t="n">
        <v>166104</v>
      </c>
    </row>
    <row r="52">
      <c r="A52" s="4" t="inlineStr">
        <is>
          <t>Fair Value, Measurements, Recurring | Level 2 | Corporate debt securities</t>
        </is>
      </c>
    </row>
    <row r="53">
      <c r="A53" s="3" t="inlineStr">
        <is>
          <t>Fair Value, Balance Sheet Grouping, Financial Statement Captions [Line Items]</t>
        </is>
      </c>
    </row>
    <row r="54">
      <c r="A54" s="4" t="inlineStr">
        <is>
          <t>Total marketable securities</t>
        </is>
      </c>
      <c r="B54" s="6" t="n">
        <v>607505</v>
      </c>
    </row>
    <row r="55">
      <c r="A55" s="4" t="inlineStr">
        <is>
          <t>Fair Value, Measurements, Recurring | Level 3</t>
        </is>
      </c>
    </row>
    <row r="56">
      <c r="A56" s="3" t="inlineStr">
        <is>
          <t>Fair Value, Balance Sheet Grouping, Financial Statement Captions [Line Items]</t>
        </is>
      </c>
    </row>
    <row r="57">
      <c r="A57" s="4" t="inlineStr">
        <is>
          <t>Total cash equivalents</t>
        </is>
      </c>
      <c r="B57" s="6" t="n">
        <v>0</v>
      </c>
    </row>
    <row r="58">
      <c r="A58" s="4" t="inlineStr">
        <is>
          <t>Total marketable securities</t>
        </is>
      </c>
      <c r="B58" s="6" t="n">
        <v>0</v>
      </c>
    </row>
    <row r="59">
      <c r="A59" s="4" t="inlineStr">
        <is>
          <t>Total cash equivalents and marketable securities</t>
        </is>
      </c>
      <c r="B59" s="6" t="n">
        <v>0</v>
      </c>
    </row>
    <row r="60">
      <c r="A60" s="4" t="inlineStr">
        <is>
          <t>Fair Value, Measurements, Recurring | Level 3 | Cash equivalents</t>
        </is>
      </c>
    </row>
    <row r="61">
      <c r="A61" s="3" t="inlineStr">
        <is>
          <t>Fair Value, Balance Sheet Grouping, Financial Statement Captions [Line Items]</t>
        </is>
      </c>
    </row>
    <row r="62">
      <c r="A62" s="4" t="inlineStr">
        <is>
          <t>Total cash equivalents</t>
        </is>
      </c>
      <c r="B62" s="6" t="n">
        <v>0</v>
      </c>
    </row>
    <row r="63">
      <c r="A63" s="4" t="inlineStr">
        <is>
          <t>Fair Value, Measurements, Recurring | Level 3 | U.S. Treasuries</t>
        </is>
      </c>
    </row>
    <row r="64">
      <c r="A64" s="3" t="inlineStr">
        <is>
          <t>Fair Value, Balance Sheet Grouping, Financial Statement Captions [Line Items]</t>
        </is>
      </c>
    </row>
    <row r="65">
      <c r="A65" s="4" t="inlineStr">
        <is>
          <t>Total marketable securities</t>
        </is>
      </c>
      <c r="B65" s="6" t="n">
        <v>0</v>
      </c>
    </row>
    <row r="66">
      <c r="A66" s="4" t="inlineStr">
        <is>
          <t>Fair Value, Measurements, Recurring | Level 3 | Government securities</t>
        </is>
      </c>
    </row>
    <row r="67">
      <c r="A67" s="3" t="inlineStr">
        <is>
          <t>Fair Value, Balance Sheet Grouping, Financial Statement Captions [Line Items]</t>
        </is>
      </c>
    </row>
    <row r="68">
      <c r="A68" s="4" t="inlineStr">
        <is>
          <t>Total marketable securities</t>
        </is>
      </c>
      <c r="B68" s="6" t="n">
        <v>0</v>
      </c>
    </row>
    <row r="69">
      <c r="A69" s="4" t="inlineStr">
        <is>
          <t>Fair Value, Measurements, Recurring | Level 3 | Corporate debt securities</t>
        </is>
      </c>
    </row>
    <row r="70">
      <c r="A70" s="3" t="inlineStr">
        <is>
          <t>Fair Value, Balance Sheet Grouping, Financial Statement Captions [Line Items]</t>
        </is>
      </c>
    </row>
    <row r="71">
      <c r="A71" s="4" t="inlineStr">
        <is>
          <t>Total marketable securities</t>
        </is>
      </c>
      <c r="B7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Dec. 31, 2021USD ($)</t>
        </is>
      </c>
    </row>
    <row r="2">
      <c r="A2" s="4" t="inlineStr">
        <is>
          <t>Fair Value, Measurements, Recurring | Level 3</t>
        </is>
      </c>
    </row>
    <row r="3">
      <c r="A3" s="3" t="inlineStr">
        <is>
          <t>Fair Value, Assets and Liabilities Measured on Recurring and Nonrecurring Basis [Line Items]</t>
        </is>
      </c>
    </row>
    <row r="4">
      <c r="A4" s="4" t="inlineStr">
        <is>
          <t>Fair value of assets (liabilities)</t>
        </is>
      </c>
      <c r="B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1</t>
        </is>
      </c>
      <c r="C1" s="2" t="inlineStr">
        <is>
          <t>Dec. 31, 2020</t>
        </is>
      </c>
    </row>
    <row r="2">
      <c r="A2" s="3" t="inlineStr">
        <is>
          <t>Schedule of Available-for-sale Securities [Line Items]</t>
        </is>
      </c>
    </row>
    <row r="3">
      <c r="A3" s="4" t="inlineStr">
        <is>
          <t>Amortized Cost</t>
        </is>
      </c>
      <c r="B3" s="5" t="n">
        <v>1084465</v>
      </c>
      <c r="C3" s="5" t="n">
        <v>542996</v>
      </c>
    </row>
    <row r="4">
      <c r="A4" s="4" t="inlineStr">
        <is>
          <t>Unrealized Gains</t>
        </is>
      </c>
      <c r="B4" s="6" t="n">
        <v>4</v>
      </c>
      <c r="C4" s="6" t="n">
        <v>321</v>
      </c>
    </row>
    <row r="5">
      <c r="A5" s="4" t="inlineStr">
        <is>
          <t>Unrealized Losses</t>
        </is>
      </c>
      <c r="B5" s="6" t="n">
        <v>-1202</v>
      </c>
      <c r="C5" s="6" t="n">
        <v>-216</v>
      </c>
    </row>
    <row r="6">
      <c r="A6" s="4" t="inlineStr">
        <is>
          <t>Fair Value</t>
        </is>
      </c>
      <c r="B6" s="6" t="n">
        <v>1083267</v>
      </c>
      <c r="C6" s="6" t="n">
        <v>543101</v>
      </c>
    </row>
    <row r="7">
      <c r="A7" s="4" t="inlineStr">
        <is>
          <t>Current</t>
        </is>
      </c>
    </row>
    <row r="8">
      <c r="A8" s="3" t="inlineStr">
        <is>
          <t>Schedule of Available-for-sale Securities [Line Items]</t>
        </is>
      </c>
    </row>
    <row r="9">
      <c r="A9" s="4" t="inlineStr">
        <is>
          <t>Amortized Cost</t>
        </is>
      </c>
      <c r="B9" s="6" t="n">
        <v>817363</v>
      </c>
      <c r="C9" s="6" t="n">
        <v>445283</v>
      </c>
    </row>
    <row r="10">
      <c r="A10" s="4" t="inlineStr">
        <is>
          <t>Unrealized Gains</t>
        </is>
      </c>
      <c r="B10" s="6" t="n">
        <v>4</v>
      </c>
      <c r="C10" s="6" t="n">
        <v>311</v>
      </c>
    </row>
    <row r="11">
      <c r="A11" s="4" t="inlineStr">
        <is>
          <t>Unrealized Losses</t>
        </is>
      </c>
      <c r="B11" s="6" t="n">
        <v>-475</v>
      </c>
      <c r="C11" s="6" t="n">
        <v>-101</v>
      </c>
    </row>
    <row r="12">
      <c r="A12" s="4" t="inlineStr">
        <is>
          <t>Fair Value</t>
        </is>
      </c>
      <c r="B12" s="6" t="n">
        <v>816892</v>
      </c>
      <c r="C12" s="6" t="n">
        <v>445493</v>
      </c>
    </row>
    <row r="13">
      <c r="A13" s="4" t="inlineStr">
        <is>
          <t>Current | U.S. Treasuries</t>
        </is>
      </c>
    </row>
    <row r="14">
      <c r="A14" s="3" t="inlineStr">
        <is>
          <t>Schedule of Available-for-sale Securities [Line Items]</t>
        </is>
      </c>
    </row>
    <row r="15">
      <c r="A15" s="4" t="inlineStr">
        <is>
          <t>Amortized Cost</t>
        </is>
      </c>
      <c r="B15" s="6" t="n">
        <v>269109</v>
      </c>
      <c r="C15" s="6" t="n">
        <v>113559</v>
      </c>
    </row>
    <row r="16">
      <c r="A16" s="4" t="inlineStr">
        <is>
          <t>Unrealized Gains</t>
        </is>
      </c>
      <c r="B16" s="6" t="n">
        <v>0</v>
      </c>
      <c r="C16" s="6" t="n">
        <v>134</v>
      </c>
    </row>
    <row r="17">
      <c r="A17" s="4" t="inlineStr">
        <is>
          <t>Unrealized Losses</t>
        </is>
      </c>
      <c r="B17" s="6" t="n">
        <v>-36</v>
      </c>
      <c r="C17" s="6" t="n">
        <v>-21</v>
      </c>
    </row>
    <row r="18">
      <c r="A18" s="4" t="inlineStr">
        <is>
          <t>Fair Value</t>
        </is>
      </c>
      <c r="B18" s="6" t="n">
        <v>269073</v>
      </c>
      <c r="C18" s="6" t="n">
        <v>113672</v>
      </c>
    </row>
    <row r="19">
      <c r="A19" s="4" t="inlineStr">
        <is>
          <t>Current | Government securities</t>
        </is>
      </c>
    </row>
    <row r="20">
      <c r="A20" s="3" t="inlineStr">
        <is>
          <t>Schedule of Available-for-sale Securities [Line Items]</t>
        </is>
      </c>
    </row>
    <row r="21">
      <c r="A21" s="4" t="inlineStr">
        <is>
          <t>Amortized Cost</t>
        </is>
      </c>
      <c r="B21" s="6" t="n">
        <v>17764</v>
      </c>
      <c r="C21" s="6" t="n">
        <v>108263</v>
      </c>
    </row>
    <row r="22">
      <c r="A22" s="4" t="inlineStr">
        <is>
          <t>Unrealized Gains</t>
        </is>
      </c>
      <c r="B22" s="6" t="n">
        <v>1</v>
      </c>
      <c r="C22" s="6" t="n">
        <v>37</v>
      </c>
    </row>
    <row r="23">
      <c r="A23" s="4" t="inlineStr">
        <is>
          <t>Unrealized Losses</t>
        </is>
      </c>
      <c r="B23" s="6" t="n">
        <v>-10</v>
      </c>
      <c r="C23" s="6" t="n">
        <v>-8</v>
      </c>
    </row>
    <row r="24">
      <c r="A24" s="4" t="inlineStr">
        <is>
          <t>Fair Value</t>
        </is>
      </c>
      <c r="B24" s="6" t="n">
        <v>17755</v>
      </c>
      <c r="C24" s="6" t="n">
        <v>108292</v>
      </c>
    </row>
    <row r="25">
      <c r="A25" s="4" t="inlineStr">
        <is>
          <t>Current | Corporate debt securities</t>
        </is>
      </c>
    </row>
    <row r="26">
      <c r="A26" s="3" t="inlineStr">
        <is>
          <t>Schedule of Available-for-sale Securities [Line Items]</t>
        </is>
      </c>
    </row>
    <row r="27">
      <c r="A27" s="4" t="inlineStr">
        <is>
          <t>Amortized Cost</t>
        </is>
      </c>
      <c r="B27" s="6" t="n">
        <v>530490</v>
      </c>
      <c r="C27" s="6" t="n">
        <v>223461</v>
      </c>
    </row>
    <row r="28">
      <c r="A28" s="4" t="inlineStr">
        <is>
          <t>Unrealized Gains</t>
        </is>
      </c>
      <c r="B28" s="6" t="n">
        <v>3</v>
      </c>
      <c r="C28" s="6" t="n">
        <v>140</v>
      </c>
    </row>
    <row r="29">
      <c r="A29" s="4" t="inlineStr">
        <is>
          <t>Unrealized Losses</t>
        </is>
      </c>
      <c r="B29" s="6" t="n">
        <v>-429</v>
      </c>
      <c r="C29" s="6" t="n">
        <v>-72</v>
      </c>
    </row>
    <row r="30">
      <c r="A30" s="4" t="inlineStr">
        <is>
          <t>Fair Value</t>
        </is>
      </c>
      <c r="B30" s="6" t="n">
        <v>530064</v>
      </c>
      <c r="C30" s="6" t="n">
        <v>223529</v>
      </c>
    </row>
    <row r="31">
      <c r="A31" s="4" t="inlineStr">
        <is>
          <t>Non Current</t>
        </is>
      </c>
    </row>
    <row r="32">
      <c r="A32" s="3" t="inlineStr">
        <is>
          <t>Schedule of Available-for-sale Securities [Line Items]</t>
        </is>
      </c>
    </row>
    <row r="33">
      <c r="A33" s="4" t="inlineStr">
        <is>
          <t>Amortized Cost</t>
        </is>
      </c>
      <c r="B33" s="6" t="n">
        <v>267102</v>
      </c>
      <c r="C33" s="6" t="n">
        <v>97713</v>
      </c>
    </row>
    <row r="34">
      <c r="A34" s="4" t="inlineStr">
        <is>
          <t>Unrealized Gains</t>
        </is>
      </c>
      <c r="B34" s="6" t="n">
        <v>0</v>
      </c>
      <c r="C34" s="6" t="n">
        <v>10</v>
      </c>
    </row>
    <row r="35">
      <c r="A35" s="4" t="inlineStr">
        <is>
          <t>Unrealized Losses</t>
        </is>
      </c>
      <c r="B35" s="6" t="n">
        <v>-727</v>
      </c>
      <c r="C35" s="6" t="n">
        <v>-115</v>
      </c>
    </row>
    <row r="36">
      <c r="A36" s="4" t="inlineStr">
        <is>
          <t>Fair Value</t>
        </is>
      </c>
      <c r="B36" s="6" t="n">
        <v>266375</v>
      </c>
      <c r="C36" s="6" t="n">
        <v>97608</v>
      </c>
    </row>
    <row r="37">
      <c r="A37" s="4" t="inlineStr">
        <is>
          <t>Non Current | U.S. Treasuries</t>
        </is>
      </c>
    </row>
    <row r="38">
      <c r="A38" s="3" t="inlineStr">
        <is>
          <t>Schedule of Available-for-sale Securities [Line Items]</t>
        </is>
      </c>
    </row>
    <row r="39">
      <c r="A39" s="4" t="inlineStr">
        <is>
          <t>Amortized Cost</t>
        </is>
      </c>
      <c r="B39" s="6" t="n">
        <v>40607</v>
      </c>
      <c r="C39" s="6" t="n">
        <v>15147</v>
      </c>
    </row>
    <row r="40">
      <c r="A40" s="4" t="inlineStr">
        <is>
          <t>Unrealized Gains</t>
        </is>
      </c>
      <c r="B40" s="6" t="n">
        <v>0</v>
      </c>
      <c r="C40" s="6" t="n">
        <v>0</v>
      </c>
    </row>
    <row r="41">
      <c r="A41" s="4" t="inlineStr">
        <is>
          <t>Unrealized Losses</t>
        </is>
      </c>
      <c r="B41" s="6" t="n">
        <v>-23</v>
      </c>
      <c r="C41" s="6" t="n">
        <v>-10</v>
      </c>
    </row>
    <row r="42">
      <c r="A42" s="4" t="inlineStr">
        <is>
          <t>Fair Value</t>
        </is>
      </c>
      <c r="B42" s="6" t="n">
        <v>40584</v>
      </c>
      <c r="C42" s="6" t="n">
        <v>15137</v>
      </c>
    </row>
    <row r="43">
      <c r="A43" s="4" t="inlineStr">
        <is>
          <t>Non Current | Government securities</t>
        </is>
      </c>
    </row>
    <row r="44">
      <c r="A44" s="3" t="inlineStr">
        <is>
          <t>Schedule of Available-for-sale Securities [Line Items]</t>
        </is>
      </c>
    </row>
    <row r="45">
      <c r="A45" s="4" t="inlineStr">
        <is>
          <t>Amortized Cost</t>
        </is>
      </c>
      <c r="B45" s="6" t="n">
        <v>148820</v>
      </c>
      <c r="C45" s="6" t="n">
        <v>26831</v>
      </c>
    </row>
    <row r="46">
      <c r="A46" s="4" t="inlineStr">
        <is>
          <t>Unrealized Gains</t>
        </is>
      </c>
      <c r="B46" s="6" t="n">
        <v>0</v>
      </c>
      <c r="C46" s="6" t="n">
        <v>8</v>
      </c>
    </row>
    <row r="47">
      <c r="A47" s="4" t="inlineStr">
        <is>
          <t>Unrealized Losses</t>
        </is>
      </c>
      <c r="B47" s="6" t="n">
        <v>-470</v>
      </c>
      <c r="C47" s="6" t="n">
        <v>0</v>
      </c>
    </row>
    <row r="48">
      <c r="A48" s="4" t="inlineStr">
        <is>
          <t>Fair Value</t>
        </is>
      </c>
      <c r="B48" s="6" t="n">
        <v>148350</v>
      </c>
      <c r="C48" s="6" t="n">
        <v>26839</v>
      </c>
    </row>
    <row r="49">
      <c r="A49" s="4" t="inlineStr">
        <is>
          <t>Non Current | Corporate debt securities</t>
        </is>
      </c>
    </row>
    <row r="50">
      <c r="A50" s="3" t="inlineStr">
        <is>
          <t>Schedule of Available-for-sale Securities [Line Items]</t>
        </is>
      </c>
    </row>
    <row r="51">
      <c r="A51" s="4" t="inlineStr">
        <is>
          <t>Amortized Cost</t>
        </is>
      </c>
      <c r="B51" s="6" t="n">
        <v>77675</v>
      </c>
      <c r="C51" s="6" t="n">
        <v>55735</v>
      </c>
    </row>
    <row r="52">
      <c r="A52" s="4" t="inlineStr">
        <is>
          <t>Unrealized Gains</t>
        </is>
      </c>
      <c r="B52" s="6" t="n">
        <v>0</v>
      </c>
      <c r="C52" s="6" t="n">
        <v>2</v>
      </c>
    </row>
    <row r="53">
      <c r="A53" s="4" t="inlineStr">
        <is>
          <t>Unrealized Losses</t>
        </is>
      </c>
      <c r="B53" s="6" t="n">
        <v>-234</v>
      </c>
      <c r="C53" s="6" t="n">
        <v>-105</v>
      </c>
    </row>
    <row r="54">
      <c r="A54" s="4" t="inlineStr">
        <is>
          <t>Fair Value</t>
        </is>
      </c>
      <c r="B54" s="5" t="n">
        <v>77441</v>
      </c>
      <c r="C54" s="5" t="n">
        <v>556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Additional Information (Details)</t>
        </is>
      </c>
      <c r="B1" s="2" t="inlineStr">
        <is>
          <t>12 Months Ended</t>
        </is>
      </c>
    </row>
    <row r="2">
      <c r="B2" s="2" t="inlineStr">
        <is>
          <t>Dec. 31, 2021USD ($)security</t>
        </is>
      </c>
      <c r="C2" s="2" t="inlineStr">
        <is>
          <t>Dec. 31, 2020USD ($)security</t>
        </is>
      </c>
    </row>
    <row r="3">
      <c r="A3" s="3" t="inlineStr">
        <is>
          <t>Investments, Debt and Equity Securities [Abstract]</t>
        </is>
      </c>
    </row>
    <row r="4">
      <c r="A4" s="4" t="inlineStr">
        <is>
          <t>Realized gain (loss) on marketable securities</t>
        </is>
      </c>
      <c r="B4" s="5" t="n">
        <v>0</v>
      </c>
      <c r="C4" s="5" t="n">
        <v>0</v>
      </c>
    </row>
    <row r="5">
      <c r="A5" s="4" t="inlineStr">
        <is>
          <t>Number of debt securities in an unrealized loss position for less than one year | security</t>
        </is>
      </c>
      <c r="B5" s="6" t="n">
        <v>294</v>
      </c>
      <c r="C5" s="6" t="n">
        <v>87</v>
      </c>
    </row>
    <row r="6">
      <c r="A6" s="4" t="inlineStr">
        <is>
          <t>Allowance for credit losses</t>
        </is>
      </c>
      <c r="B6" s="5" t="n">
        <v>0</v>
      </c>
      <c r="C6" s="5" t="n">
        <v>0</v>
      </c>
    </row>
    <row r="7">
      <c r="A7" s="4" t="inlineStr">
        <is>
          <t>Aggregate fair value of debt securities in an unrealized loss position</t>
        </is>
      </c>
      <c r="B7" s="5" t="n">
        <v>950500000</v>
      </c>
      <c r="C7" s="5" t="n">
        <v>299000000</v>
      </c>
    </row>
    <row r="8">
      <c r="A8" s="4" t="inlineStr">
        <is>
          <t>Number of unrealized loss position | security</t>
        </is>
      </c>
      <c r="B8" s="6" t="n">
        <v>0</v>
      </c>
      <c r="C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73897</v>
      </c>
      <c r="C3" s="5" t="n">
        <v>72168</v>
      </c>
    </row>
    <row r="4">
      <c r="A4" s="4" t="inlineStr">
        <is>
          <t>Less: accumulated depreciation</t>
        </is>
      </c>
      <c r="B4" s="6" t="n">
        <v>-44974</v>
      </c>
      <c r="C4" s="6" t="n">
        <v>-41353</v>
      </c>
    </row>
    <row r="5">
      <c r="A5" s="4" t="inlineStr">
        <is>
          <t>Property and equipment, net</t>
        </is>
      </c>
      <c r="B5" s="6" t="n">
        <v>28923</v>
      </c>
      <c r="C5" s="6" t="n">
        <v>30815</v>
      </c>
    </row>
    <row r="6">
      <c r="A6" s="4" t="inlineStr">
        <is>
          <t>Laboratory equipment</t>
        </is>
      </c>
    </row>
    <row r="7">
      <c r="A7" s="3" t="inlineStr">
        <is>
          <t>Property, Plant and Equipment [Line Items]</t>
        </is>
      </c>
    </row>
    <row r="8">
      <c r="A8" s="4" t="inlineStr">
        <is>
          <t>Total property and equipment</t>
        </is>
      </c>
      <c r="B8" s="6" t="n">
        <v>22165</v>
      </c>
      <c r="C8" s="6" t="n">
        <v>23858</v>
      </c>
    </row>
    <row r="9">
      <c r="A9" s="4" t="inlineStr">
        <is>
          <t>Computer equipment and software</t>
        </is>
      </c>
    </row>
    <row r="10">
      <c r="A10" s="3" t="inlineStr">
        <is>
          <t>Property, Plant and Equipment [Line Items]</t>
        </is>
      </c>
    </row>
    <row r="11">
      <c r="A11" s="4" t="inlineStr">
        <is>
          <t>Total property and equipment</t>
        </is>
      </c>
      <c r="B11" s="6" t="n">
        <v>6913</v>
      </c>
      <c r="C11" s="6" t="n">
        <v>6945</v>
      </c>
    </row>
    <row r="12">
      <c r="A12" s="4" t="inlineStr">
        <is>
          <t>Leasehold improvements</t>
        </is>
      </c>
    </row>
    <row r="13">
      <c r="A13" s="3" t="inlineStr">
        <is>
          <t>Property, Plant and Equipment [Line Items]</t>
        </is>
      </c>
    </row>
    <row r="14">
      <c r="A14" s="4" t="inlineStr">
        <is>
          <t>Total property and equipment</t>
        </is>
      </c>
      <c r="B14" s="6" t="n">
        <v>32726</v>
      </c>
      <c r="C14" s="6" t="n">
        <v>32568</v>
      </c>
    </row>
    <row r="15">
      <c r="A15" s="4" t="inlineStr">
        <is>
          <t>Furniture and fixtures</t>
        </is>
      </c>
    </row>
    <row r="16">
      <c r="A16" s="3" t="inlineStr">
        <is>
          <t>Property, Plant and Equipment [Line Items]</t>
        </is>
      </c>
    </row>
    <row r="17">
      <c r="A17" s="4" t="inlineStr">
        <is>
          <t>Total property and equipment</t>
        </is>
      </c>
      <c r="B17" s="6" t="n">
        <v>3035</v>
      </c>
      <c r="C17" s="6" t="n">
        <v>3035</v>
      </c>
    </row>
    <row r="18">
      <c r="A18" s="4" t="inlineStr">
        <is>
          <t>Office equipment</t>
        </is>
      </c>
    </row>
    <row r="19">
      <c r="A19" s="3" t="inlineStr">
        <is>
          <t>Property, Plant and Equipment [Line Items]</t>
        </is>
      </c>
    </row>
    <row r="20">
      <c r="A20" s="4" t="inlineStr">
        <is>
          <t>Total property and equipment</t>
        </is>
      </c>
      <c r="B20" s="6" t="n">
        <v>1690</v>
      </c>
      <c r="C20" s="6" t="n">
        <v>1651</v>
      </c>
    </row>
    <row r="21">
      <c r="A21" s="4" t="inlineStr">
        <is>
          <t>Construction in progress</t>
        </is>
      </c>
    </row>
    <row r="22">
      <c r="A22" s="3" t="inlineStr">
        <is>
          <t>Property, Plant and Equipment [Line Items]</t>
        </is>
      </c>
    </row>
    <row r="23">
      <c r="A23" s="4" t="inlineStr">
        <is>
          <t>Total property and equipment</t>
        </is>
      </c>
      <c r="B23" s="5" t="n">
        <v>7368</v>
      </c>
      <c r="C23" s="5" t="n">
        <v>41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st and expenses:</t>
        </is>
      </c>
    </row>
    <row r="4">
      <c r="A4" s="4" t="inlineStr">
        <is>
          <t>Research and development</t>
        </is>
      </c>
      <c r="B4" s="5" t="n">
        <v>256973</v>
      </c>
      <c r="C4" s="5" t="n">
        <v>220811</v>
      </c>
      <c r="D4" s="5" t="n">
        <v>214262</v>
      </c>
    </row>
    <row r="5">
      <c r="A5" s="4" t="inlineStr">
        <is>
          <t>Selling, general and administrative</t>
        </is>
      </c>
      <c r="B5" s="6" t="n">
        <v>121445</v>
      </c>
      <c r="C5" s="6" t="n">
        <v>115105</v>
      </c>
      <c r="D5" s="6" t="n">
        <v>102007</v>
      </c>
    </row>
    <row r="6">
      <c r="A6" s="4" t="inlineStr">
        <is>
          <t>Total cost and expenses</t>
        </is>
      </c>
      <c r="B6" s="6" t="n">
        <v>378418</v>
      </c>
      <c r="C6" s="6" t="n">
        <v>335916</v>
      </c>
      <c r="D6" s="6" t="n">
        <v>316269</v>
      </c>
    </row>
    <row r="7">
      <c r="A7" s="4" t="inlineStr">
        <is>
          <t>Net income (loss) from discontinued operations, net of tax</t>
        </is>
      </c>
      <c r="B7" s="6" t="n">
        <v>-378418</v>
      </c>
      <c r="C7" s="6" t="n">
        <v>-335916</v>
      </c>
      <c r="D7" s="6" t="n">
        <v>-316269</v>
      </c>
    </row>
    <row r="8">
      <c r="A8" s="4" t="inlineStr">
        <is>
          <t>Gain on sale of oncology business</t>
        </is>
      </c>
      <c r="B8" s="6" t="n">
        <v>6639</v>
      </c>
      <c r="C8" s="6" t="n">
        <v>0</v>
      </c>
      <c r="D8" s="6" t="n">
        <v>0</v>
      </c>
    </row>
    <row r="9">
      <c r="A9" s="4" t="inlineStr">
        <is>
          <t>Interest income, net</t>
        </is>
      </c>
      <c r="B9" s="6" t="n">
        <v>836</v>
      </c>
      <c r="C9" s="6" t="n">
        <v>6611</v>
      </c>
      <c r="D9" s="6" t="n">
        <v>14861</v>
      </c>
    </row>
    <row r="10">
      <c r="A10" s="4" t="inlineStr">
        <is>
          <t>Other income, net</t>
        </is>
      </c>
      <c r="B10" s="6" t="n">
        <v>14433</v>
      </c>
      <c r="C10" s="6" t="n">
        <v>0</v>
      </c>
      <c r="D10" s="6" t="n">
        <v>0</v>
      </c>
    </row>
    <row r="11">
      <c r="A11" s="4" t="inlineStr">
        <is>
          <t>Total</t>
        </is>
      </c>
      <c r="B11" s="6" t="n">
        <v>-356510</v>
      </c>
      <c r="C11" s="6" t="n">
        <v>-329305</v>
      </c>
      <c r="D11" s="6" t="n">
        <v>-301408</v>
      </c>
    </row>
    <row r="12">
      <c r="A12" s="4" t="inlineStr">
        <is>
          <t>Less: Net income (loss) from discontinued operations</t>
        </is>
      </c>
      <c r="B12" s="6" t="n">
        <v>1961225</v>
      </c>
      <c r="C12" s="6" t="n">
        <v>1935</v>
      </c>
      <c r="D12" s="6" t="n">
        <v>-110064</v>
      </c>
    </row>
    <row r="13">
      <c r="A13" s="4" t="inlineStr">
        <is>
          <t>Net income (loss)</t>
        </is>
      </c>
      <c r="B13" s="5" t="n">
        <v>1604715</v>
      </c>
      <c r="C13" s="5" t="n">
        <v>-327370</v>
      </c>
      <c r="D13" s="5" t="n">
        <v>-411472</v>
      </c>
    </row>
    <row r="14">
      <c r="A14" s="4" t="inlineStr">
        <is>
          <t>Net loss from continuing operations per share - basic (in usd per share)</t>
        </is>
      </c>
      <c r="B14" s="8" t="n">
        <v>-5.9</v>
      </c>
      <c r="C14" s="8" t="n">
        <v>-4.77</v>
      </c>
      <c r="D14" s="8" t="n">
        <v>-5.02</v>
      </c>
    </row>
    <row r="15">
      <c r="A15" s="4" t="inlineStr">
        <is>
          <t>Net loss from continuing operations per share - diluted (in usd per share)</t>
        </is>
      </c>
      <c r="B15" s="9" t="n">
        <v>-5.9</v>
      </c>
      <c r="C15" s="9" t="n">
        <v>-4.77</v>
      </c>
      <c r="D15" s="9" t="n">
        <v>-5.02</v>
      </c>
    </row>
    <row r="16">
      <c r="A16" s="4" t="inlineStr">
        <is>
          <t>Net (loss) income from discontinued operations per share - basic (in usd per share)</t>
        </is>
      </c>
      <c r="B16" s="9" t="n">
        <v>32.45</v>
      </c>
      <c r="C16" s="9" t="n">
        <v>0.03</v>
      </c>
      <c r="D16" s="9" t="n">
        <v>-1.84</v>
      </c>
    </row>
    <row r="17">
      <c r="A17" s="4" t="inlineStr">
        <is>
          <t>Net (loss) income from discontinued operations per share - diluted (in usd per share)</t>
        </is>
      </c>
      <c r="B17" s="9" t="n">
        <v>32.45</v>
      </c>
      <c r="C17" s="9" t="n">
        <v>0.03</v>
      </c>
      <c r="D17" s="9" t="n">
        <v>-1.84</v>
      </c>
    </row>
    <row r="18">
      <c r="A18" s="4" t="inlineStr">
        <is>
          <t>Net loss per share – basic (in usd per share)</t>
        </is>
      </c>
      <c r="B18" s="9" t="n">
        <v>26.55</v>
      </c>
      <c r="C18" s="9" t="n">
        <v>-4.74</v>
      </c>
      <c r="D18" s="9" t="n">
        <v>-6.86</v>
      </c>
    </row>
    <row r="19">
      <c r="A19" s="4" t="inlineStr">
        <is>
          <t>Net loss per share – diluted (in usd per share)</t>
        </is>
      </c>
      <c r="B19" s="8" t="n">
        <v>26.55</v>
      </c>
      <c r="C19" s="8" t="n">
        <v>-4.74</v>
      </c>
      <c r="D19" s="8" t="n">
        <v>-6.86</v>
      </c>
    </row>
    <row r="20">
      <c r="A20" s="4" t="inlineStr">
        <is>
          <t>Weighted-average number of common shares used in computing net loss per share – basic (in shares)</t>
        </is>
      </c>
      <c r="B20" s="6" t="n">
        <v>60447346</v>
      </c>
      <c r="C20" s="6" t="n">
        <v>68997879</v>
      </c>
      <c r="D20" s="6" t="n">
        <v>59994539</v>
      </c>
    </row>
    <row r="21">
      <c r="A21" s="4" t="inlineStr">
        <is>
          <t>Weighted-average number of common shares used in computing net loss per share – diluted (in shares)</t>
        </is>
      </c>
      <c r="B21" s="6" t="n">
        <v>60447346</v>
      </c>
      <c r="C21" s="6" t="n">
        <v>68997879</v>
      </c>
      <c r="D21" s="6" t="n">
        <v>599945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0" t="n">
        <v>8.800000000000001</v>
      </c>
      <c r="C4" s="10" t="n">
        <v>9.4</v>
      </c>
      <c r="D4" s="5" t="n">
        <v>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4" customWidth="1" min="2" max="2"/>
    <col width="25" customWidth="1" min="3" max="3"/>
    <col width="17" customWidth="1" min="4" max="4"/>
    <col width="25" customWidth="1" min="5" max="5"/>
  </cols>
  <sheetData>
    <row r="1">
      <c r="A1" s="1" t="inlineStr">
        <is>
          <t>Leases - Additional Information (Details) ft² in Thousands, $ in Millions</t>
        </is>
      </c>
      <c r="B1" s="2" t="inlineStr">
        <is>
          <t>Apr. 11, 2019USD ($)ft²lease_term</t>
        </is>
      </c>
      <c r="C1" s="2" t="inlineStr">
        <is>
          <t>Dec. 31, 2021USD ($)</t>
        </is>
      </c>
      <c r="D1" s="2" t="inlineStr">
        <is>
          <t>Aug. 31, 2021ft²</t>
        </is>
      </c>
      <c r="E1" s="2" t="inlineStr">
        <is>
          <t>Dec. 31, 2020</t>
        </is>
      </c>
    </row>
    <row r="2">
      <c r="A2" s="3" t="inlineStr">
        <is>
          <t>Lessee, Lease, Description [Line Items]</t>
        </is>
      </c>
    </row>
    <row r="3">
      <c r="A3" s="4" t="inlineStr">
        <is>
          <t>Remaining lease terms</t>
        </is>
      </c>
      <c r="C3" s="4" t="inlineStr">
        <is>
          <t>6 years</t>
        </is>
      </c>
    </row>
    <row r="4">
      <c r="A4" s="4" t="inlineStr">
        <is>
          <t>Weighted-average incremental borrowing rate</t>
        </is>
      </c>
      <c r="C4" s="4" t="inlineStr">
        <is>
          <t>5.70%</t>
        </is>
      </c>
      <c r="E4" s="4" t="inlineStr">
        <is>
          <t>5.70%</t>
        </is>
      </c>
    </row>
    <row r="5">
      <c r="A5" s="4" t="inlineStr">
        <is>
          <t>Weighted-average remaining lease term</t>
        </is>
      </c>
      <c r="C5" s="4" t="inlineStr">
        <is>
          <t>6 years 2 months 12 days</t>
        </is>
      </c>
      <c r="E5" s="4" t="inlineStr">
        <is>
          <t>7 years 2 months 12 days</t>
        </is>
      </c>
    </row>
    <row r="6">
      <c r="A6" s="4" t="inlineStr">
        <is>
          <t>Standby letter of credit</t>
        </is>
      </c>
      <c r="C6" s="10" t="n">
        <v>2.9</v>
      </c>
    </row>
    <row r="7">
      <c r="A7" s="4" t="inlineStr">
        <is>
          <t>Area of premises subleased (in square feet) | ft²</t>
        </is>
      </c>
      <c r="D7" s="6" t="n">
        <v>13</v>
      </c>
    </row>
    <row r="8">
      <c r="A8" s="4" t="inlineStr">
        <is>
          <t>Sublease income</t>
        </is>
      </c>
      <c r="C8" s="10" t="n">
        <v>0.5</v>
      </c>
    </row>
    <row r="9">
      <c r="A9" s="4" t="inlineStr">
        <is>
          <t>38 Sidney Street Lease</t>
        </is>
      </c>
    </row>
    <row r="10">
      <c r="A10" s="3" t="inlineStr">
        <is>
          <t>Lessee, Lease, Description [Line Items]</t>
        </is>
      </c>
    </row>
    <row r="11">
      <c r="A11" s="4" t="inlineStr">
        <is>
          <t>Number of square feet of office space (in square feet) | ft²</t>
        </is>
      </c>
      <c r="B11" s="6" t="n">
        <v>13</v>
      </c>
    </row>
    <row r="12">
      <c r="A12" s="4" t="inlineStr">
        <is>
          <t>Number of optional terms available at end of current lease term (in lease terms) | lease_term</t>
        </is>
      </c>
      <c r="B12" s="6" t="n">
        <v>2</v>
      </c>
    </row>
    <row r="13">
      <c r="A13" s="4" t="inlineStr">
        <is>
          <t>Term for extension of operating lease (in years)</t>
        </is>
      </c>
      <c r="B13" s="4" t="inlineStr">
        <is>
          <t>5 years</t>
        </is>
      </c>
    </row>
    <row r="14">
      <c r="A14" s="4" t="inlineStr">
        <is>
          <t>Tenant improvement allowance</t>
        </is>
      </c>
      <c r="B14" s="5" t="n">
        <v>1</v>
      </c>
    </row>
    <row r="15">
      <c r="A15" s="4" t="inlineStr">
        <is>
          <t>64 Sidney Street Lease</t>
        </is>
      </c>
    </row>
    <row r="16">
      <c r="A16" s="3" t="inlineStr">
        <is>
          <t>Lessee, Lease, Description [Line Items]</t>
        </is>
      </c>
    </row>
    <row r="17">
      <c r="A17" s="4" t="inlineStr">
        <is>
          <t>Term for extension of operating lease (in years)</t>
        </is>
      </c>
      <c r="B17" s="4" t="inlineStr">
        <is>
          <t>3 years</t>
        </is>
      </c>
    </row>
    <row r="18">
      <c r="A18" s="4" t="inlineStr">
        <is>
          <t>88 Sidney Street Lease</t>
        </is>
      </c>
    </row>
    <row r="19">
      <c r="A19" s="3" t="inlineStr">
        <is>
          <t>Lessee, Lease, Description [Line Items]</t>
        </is>
      </c>
    </row>
    <row r="20">
      <c r="A20" s="4" t="inlineStr">
        <is>
          <t>Term for extension of operating lease (in years)</t>
        </is>
      </c>
      <c r="B20"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Other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10" t="n">
        <v>15.2</v>
      </c>
      <c r="C4" s="10" t="n">
        <v>15.2</v>
      </c>
      <c r="D4" s="10" t="n">
        <v>15.1</v>
      </c>
    </row>
    <row r="5">
      <c r="A5" s="4" t="inlineStr">
        <is>
          <t>Cash paid for amounts included in the measurement of operating lease liabilities</t>
        </is>
      </c>
      <c r="B5" s="10" t="n">
        <v>14.4</v>
      </c>
      <c r="C5" s="10" t="n">
        <v>14.4</v>
      </c>
      <c r="D5" s="10" t="n">
        <v>1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Minimum Rental Commitments (Details) $ in Thousands</t>
        </is>
      </c>
      <c r="B1" s="2" t="inlineStr">
        <is>
          <t>Dec. 31, 2021USD ($)</t>
        </is>
      </c>
    </row>
    <row r="2">
      <c r="A2" s="3" t="inlineStr">
        <is>
          <t>Leases [Abstract]</t>
        </is>
      </c>
    </row>
    <row r="3">
      <c r="A3" s="4" t="inlineStr">
        <is>
          <t>2022</t>
        </is>
      </c>
      <c r="B3" s="5" t="n">
        <v>15560</v>
      </c>
    </row>
    <row r="4">
      <c r="A4" s="4" t="inlineStr">
        <is>
          <t>2023</t>
        </is>
      </c>
      <c r="B4" s="6" t="n">
        <v>18126</v>
      </c>
    </row>
    <row r="5">
      <c r="A5" s="4" t="inlineStr">
        <is>
          <t>2024</t>
        </is>
      </c>
      <c r="B5" s="6" t="n">
        <v>18660</v>
      </c>
    </row>
    <row r="6">
      <c r="A6" s="4" t="inlineStr">
        <is>
          <t>2025</t>
        </is>
      </c>
      <c r="B6" s="6" t="n">
        <v>19507</v>
      </c>
    </row>
    <row r="7">
      <c r="A7" s="4" t="inlineStr">
        <is>
          <t>2026</t>
        </is>
      </c>
      <c r="B7" s="6" t="n">
        <v>20151</v>
      </c>
    </row>
    <row r="8">
      <c r="A8" s="4" t="inlineStr">
        <is>
          <t>Thereafter</t>
        </is>
      </c>
      <c r="B8" s="6" t="n">
        <v>24234</v>
      </c>
    </row>
    <row r="9">
      <c r="A9" s="4" t="inlineStr">
        <is>
          <t>Undiscounted minimum rental commitments</t>
        </is>
      </c>
      <c r="B9" s="6" t="n">
        <v>116238</v>
      </c>
    </row>
    <row r="10">
      <c r="A10" s="4" t="inlineStr">
        <is>
          <t>Interest</t>
        </is>
      </c>
      <c r="B10" s="6" t="n">
        <v>-19751</v>
      </c>
    </row>
    <row r="11">
      <c r="A11" s="4" t="inlineStr">
        <is>
          <t>Total operating lease liabilities</t>
        </is>
      </c>
      <c r="B11" s="5" t="n">
        <v>964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to be Received (Details) $ in Thousands</t>
        </is>
      </c>
      <c r="B1" s="2" t="inlineStr">
        <is>
          <t>Dec. 31, 2021USD ($)</t>
        </is>
      </c>
    </row>
    <row r="2">
      <c r="A2" s="3" t="inlineStr">
        <is>
          <t>Leases [Abstract]</t>
        </is>
      </c>
    </row>
    <row r="3">
      <c r="A3" s="4" t="inlineStr">
        <is>
          <t>2022</t>
        </is>
      </c>
      <c r="B3" s="5" t="n">
        <v>1118</v>
      </c>
    </row>
    <row r="4">
      <c r="A4" s="4" t="inlineStr">
        <is>
          <t>2023</t>
        </is>
      </c>
      <c r="B4" s="6" t="n">
        <v>1152</v>
      </c>
    </row>
    <row r="5">
      <c r="A5" s="4" t="inlineStr">
        <is>
          <t>2024</t>
        </is>
      </c>
      <c r="B5" s="6" t="n">
        <v>1186</v>
      </c>
    </row>
    <row r="6">
      <c r="A6" s="4" t="inlineStr">
        <is>
          <t>Total</t>
        </is>
      </c>
      <c r="B6" s="5" t="n">
        <v>3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compensation</t>
        </is>
      </c>
      <c r="B3" s="5" t="n">
        <v>19818</v>
      </c>
      <c r="C3" s="5" t="n">
        <v>20345</v>
      </c>
    </row>
    <row r="4">
      <c r="A4" s="4" t="inlineStr">
        <is>
          <t>Accrued research and development costs</t>
        </is>
      </c>
      <c r="B4" s="6" t="n">
        <v>5980</v>
      </c>
      <c r="C4" s="6" t="n">
        <v>5444</v>
      </c>
    </row>
    <row r="5">
      <c r="A5" s="4" t="inlineStr">
        <is>
          <t>Accrued professional fees</t>
        </is>
      </c>
      <c r="B5" s="6" t="n">
        <v>2335</v>
      </c>
      <c r="C5" s="6" t="n">
        <v>2897</v>
      </c>
    </row>
    <row r="6">
      <c r="A6" s="4" t="inlineStr">
        <is>
          <t>Accrued other</t>
        </is>
      </c>
      <c r="B6" s="6" t="n">
        <v>3834</v>
      </c>
      <c r="C6" s="6" t="n">
        <v>2115</v>
      </c>
    </row>
    <row r="7">
      <c r="A7" s="4" t="inlineStr">
        <is>
          <t>Accrued expenses</t>
        </is>
      </c>
      <c r="B7" s="5" t="n">
        <v>31967</v>
      </c>
      <c r="C7" s="5" t="n">
        <v>308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t Liabilities - Additional Information (Details)</t>
        </is>
      </c>
      <c r="B1" s="2" t="inlineStr">
        <is>
          <t>Dec. 31, 2021lawsuit</t>
        </is>
      </c>
    </row>
    <row r="2">
      <c r="A2" s="3" t="inlineStr">
        <is>
          <t>Commitments and Contingencies Disclosure [Abstract]</t>
        </is>
      </c>
    </row>
    <row r="3">
      <c r="A3" s="4" t="inlineStr">
        <is>
          <t>Number of ongoing legal proceedings</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on Stock - Additional Information (Details) - shares</t>
        </is>
      </c>
      <c r="B1" s="2" t="inlineStr">
        <is>
          <t>Dec. 31, 2021</t>
        </is>
      </c>
      <c r="C1" s="2" t="inlineStr">
        <is>
          <t>Dec. 31, 2020</t>
        </is>
      </c>
    </row>
    <row r="2">
      <c r="A2" s="3" t="inlineStr">
        <is>
          <t>Equity [Abstract]</t>
        </is>
      </c>
    </row>
    <row r="3">
      <c r="A3" s="4" t="inlineStr">
        <is>
          <t>Common stock, shares authorized (in shares)</t>
        </is>
      </c>
      <c r="B3" s="6" t="n">
        <v>125000000</v>
      </c>
      <c r="C3" s="6" t="n">
        <v>12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hare-Based Payments - Additional Information (Details) - USD ($)</t>
        </is>
      </c>
      <c r="B1" s="2" t="inlineStr">
        <is>
          <t>Jan. 01, 2022</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Tax benefits related to stock based compensation</t>
        </is>
      </c>
      <c r="C3" s="5" t="n">
        <v>0</v>
      </c>
      <c r="D3" s="5" t="n">
        <v>0</v>
      </c>
      <c r="E3" s="5" t="n">
        <v>0</v>
      </c>
    </row>
    <row r="4">
      <c r="A4" s="4" t="inlineStr">
        <is>
          <t>Expected contractual term</t>
        </is>
      </c>
      <c r="C4" s="4" t="inlineStr">
        <is>
          <t>10 years</t>
        </is>
      </c>
    </row>
    <row r="5">
      <c r="A5" s="4" t="inlineStr">
        <is>
          <t>Expected dividend yield</t>
        </is>
      </c>
      <c r="C5" s="4" t="inlineStr">
        <is>
          <t>0.00%</t>
        </is>
      </c>
      <c r="D5" s="4" t="inlineStr">
        <is>
          <t>0.00%</t>
        </is>
      </c>
      <c r="E5" s="4" t="inlineStr">
        <is>
          <t>0.00%</t>
        </is>
      </c>
    </row>
    <row r="6">
      <c r="A6" s="4" t="inlineStr">
        <is>
          <t>Restricted stock units</t>
        </is>
      </c>
    </row>
    <row r="7">
      <c r="A7" s="3" t="inlineStr">
        <is>
          <t>Share-based Compensation Arrangement by Share-based Payment Award [Line Items]</t>
        </is>
      </c>
    </row>
    <row r="8">
      <c r="A8" s="4" t="inlineStr">
        <is>
          <t>Weighted-average period to recognize compensation expense</t>
        </is>
      </c>
      <c r="C8" s="4" t="inlineStr">
        <is>
          <t>1 year 8 months 26 days</t>
        </is>
      </c>
    </row>
    <row r="9">
      <c r="A9" s="4" t="inlineStr">
        <is>
          <t>Unrecognized compensation expense excluding options</t>
        </is>
      </c>
      <c r="C9" s="5" t="n">
        <v>29500000</v>
      </c>
    </row>
    <row r="10">
      <c r="A10" s="4" t="inlineStr">
        <is>
          <t>Performance-based stock units</t>
        </is>
      </c>
    </row>
    <row r="11">
      <c r="A11" s="3" t="inlineStr">
        <is>
          <t>Share-based Compensation Arrangement by Share-based Payment Award [Line Items]</t>
        </is>
      </c>
    </row>
    <row r="12">
      <c r="A12" s="4" t="inlineStr">
        <is>
          <t>Unrecognized compensation expense excluding options</t>
        </is>
      </c>
      <c r="C12" s="6" t="n">
        <v>0</v>
      </c>
    </row>
    <row r="13">
      <c r="A13" s="4" t="inlineStr">
        <is>
          <t>Unrecognized compensation cost not expected to be recognized</t>
        </is>
      </c>
      <c r="C13" s="6" t="n">
        <v>12700000</v>
      </c>
    </row>
    <row r="14">
      <c r="A14" s="4" t="inlineStr">
        <is>
          <t>Market-based stock units</t>
        </is>
      </c>
    </row>
    <row r="15">
      <c r="A15" s="3" t="inlineStr">
        <is>
          <t>Share-based Compensation Arrangement by Share-based Payment Award [Line Items]</t>
        </is>
      </c>
    </row>
    <row r="16">
      <c r="A16" s="4" t="inlineStr">
        <is>
          <t>Unrecognized compensation expense excluding options</t>
        </is>
      </c>
      <c r="C16" s="5" t="n">
        <v>0</v>
      </c>
    </row>
    <row r="17">
      <c r="A17" s="4" t="inlineStr">
        <is>
          <t>2007 Plan and 2013 Plan</t>
        </is>
      </c>
    </row>
    <row r="18">
      <c r="A18" s="3" t="inlineStr">
        <is>
          <t>Share-based Compensation Arrangement by Share-based Payment Award [Line Items]</t>
        </is>
      </c>
    </row>
    <row r="19">
      <c r="A19" s="4" t="inlineStr">
        <is>
          <t>Share based awards reserved for issuance (in shares)</t>
        </is>
      </c>
      <c r="C19" s="6" t="n">
        <v>11422409</v>
      </c>
    </row>
    <row r="20">
      <c r="A20" s="4" t="inlineStr">
        <is>
          <t>2013 Stock Incentive Plan</t>
        </is>
      </c>
    </row>
    <row r="21">
      <c r="A21" s="3" t="inlineStr">
        <is>
          <t>Share-based Compensation Arrangement by Share-based Payment Award [Line Items]</t>
        </is>
      </c>
    </row>
    <row r="22">
      <c r="A22" s="4" t="inlineStr">
        <is>
          <t>Shares available for future issuance (in shares)</t>
        </is>
      </c>
      <c r="C22" s="6" t="n">
        <v>5343905</v>
      </c>
    </row>
    <row r="23">
      <c r="A23" s="4" t="inlineStr">
        <is>
          <t>Annual increase in common stock (in shares)</t>
        </is>
      </c>
      <c r="C23" s="6" t="n">
        <v>2000000</v>
      </c>
    </row>
    <row r="24">
      <c r="A24" s="4" t="inlineStr">
        <is>
          <t>Percentage of outstanding shares of common stock</t>
        </is>
      </c>
      <c r="C24" s="4" t="inlineStr">
        <is>
          <t>4.00%</t>
        </is>
      </c>
    </row>
    <row r="25">
      <c r="A25" s="4" t="inlineStr">
        <is>
          <t>Weighted-average grant date fair value of options (in usd per share)</t>
        </is>
      </c>
      <c r="C25" s="10" t="n">
        <v>31.2</v>
      </c>
      <c r="D25" s="10" t="n">
        <v>32.1</v>
      </c>
      <c r="E25" s="8" t="n">
        <v>36.44</v>
      </c>
    </row>
    <row r="26">
      <c r="A26" s="4" t="inlineStr">
        <is>
          <t>Intrinsic value of options exercised</t>
        </is>
      </c>
      <c r="C26" s="5" t="n">
        <v>8500000</v>
      </c>
      <c r="D26" s="5" t="n">
        <v>10400000</v>
      </c>
      <c r="E26" s="5" t="n">
        <v>6400000</v>
      </c>
    </row>
    <row r="27">
      <c r="A27" s="4" t="inlineStr">
        <is>
          <t>Unrecognized compensation expense related to options</t>
        </is>
      </c>
      <c r="C27" s="5" t="n">
        <v>39800000</v>
      </c>
    </row>
    <row r="28">
      <c r="A28" s="4" t="inlineStr">
        <is>
          <t>Weighted-average period to recognize compensation expense</t>
        </is>
      </c>
      <c r="C28" s="4" t="inlineStr">
        <is>
          <t>2 years 3 months 29 days</t>
        </is>
      </c>
    </row>
    <row r="29">
      <c r="A29" s="4" t="inlineStr">
        <is>
          <t>2013 Stock Incentive Plan | Subsequent Event</t>
        </is>
      </c>
    </row>
    <row r="30">
      <c r="A30" s="3" t="inlineStr">
        <is>
          <t>Share-based Compensation Arrangement by Share-based Payment Award [Line Items]</t>
        </is>
      </c>
    </row>
    <row r="31">
      <c r="A31" s="4" t="inlineStr">
        <is>
          <t>Additional shares authorized for issuance (in shares)</t>
        </is>
      </c>
      <c r="B31" s="6" t="n">
        <v>2000000</v>
      </c>
    </row>
    <row r="32">
      <c r="A32" s="4" t="inlineStr">
        <is>
          <t>2013 Employee Stock Purchase Plan</t>
        </is>
      </c>
    </row>
    <row r="33">
      <c r="A33" s="3" t="inlineStr">
        <is>
          <t>Share-based Compensation Arrangement by Share-based Payment Award [Line Items]</t>
        </is>
      </c>
    </row>
    <row r="34">
      <c r="A34" s="4" t="inlineStr">
        <is>
          <t>Shares available for future issuance (in shares)</t>
        </is>
      </c>
      <c r="C34" s="6" t="n">
        <v>885556</v>
      </c>
    </row>
    <row r="35">
      <c r="A35" s="4" t="inlineStr">
        <is>
          <t>Shares issued under 2013 ESPP (in shares)</t>
        </is>
      </c>
      <c r="C35" s="6" t="n">
        <v>94888</v>
      </c>
      <c r="D35" s="6" t="n">
        <v>120293</v>
      </c>
    </row>
    <row r="36">
      <c r="A36" s="4" t="inlineStr">
        <is>
          <t>Opportunity to purchase common stock (in shares)</t>
        </is>
      </c>
      <c r="C36" s="6" t="n">
        <v>1345454</v>
      </c>
    </row>
    <row r="37">
      <c r="A37" s="4" t="inlineStr">
        <is>
          <t>2013 Employee Stock Purchase Plan | Subsequent Event</t>
        </is>
      </c>
    </row>
    <row r="38">
      <c r="A38" s="3" t="inlineStr">
        <is>
          <t>Share-based Compensation Arrangement by Share-based Payment Award [Line Items]</t>
        </is>
      </c>
    </row>
    <row r="39">
      <c r="A39" s="4" t="inlineStr">
        <is>
          <t>Additional shares authorized for issuance (in shares)</t>
        </is>
      </c>
      <c r="B39" s="6" t="n">
        <v>5090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Payments - Summary of Company's Stock Option Activity of all Stock Incentive Plans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Number of stock options, outstanding, beginning balance (in shares)</t>
        </is>
      </c>
      <c r="B4" s="6" t="n">
        <v>6143046</v>
      </c>
    </row>
    <row r="5">
      <c r="A5" s="4" t="inlineStr">
        <is>
          <t>Number of stock options, granted (in shares)</t>
        </is>
      </c>
      <c r="B5" s="6" t="n">
        <v>1073989</v>
      </c>
    </row>
    <row r="6">
      <c r="A6" s="4" t="inlineStr">
        <is>
          <t>Number of stock options, exercised (in shares)</t>
        </is>
      </c>
      <c r="B6" s="6" t="n">
        <v>-758685</v>
      </c>
    </row>
    <row r="7">
      <c r="A7" s="4" t="inlineStr">
        <is>
          <t>Number of stock options, forfeited/expired (in shares)</t>
        </is>
      </c>
      <c r="B7" s="6" t="n">
        <v>-1659524</v>
      </c>
    </row>
    <row r="8">
      <c r="A8" s="4" t="inlineStr">
        <is>
          <t>Number of stock options, outstanding, ending balance (in shares)</t>
        </is>
      </c>
      <c r="B8" s="6" t="n">
        <v>4798826</v>
      </c>
      <c r="C8" s="6" t="n">
        <v>6143046</v>
      </c>
    </row>
    <row r="9">
      <c r="A9" s="3" t="inlineStr">
        <is>
          <t>Share-based Compensation Arrangement by Share-based Payment Award, Options, Outstanding, Weighted Average Exercise Price [Abstract]</t>
        </is>
      </c>
    </row>
    <row r="10">
      <c r="A10" s="4" t="inlineStr">
        <is>
          <t>Weighted-average exercise price, outstanding, beginning balance (in usd per share)</t>
        </is>
      </c>
      <c r="B10" s="8" t="n">
        <v>58.46</v>
      </c>
    </row>
    <row r="11">
      <c r="A11" s="4" t="inlineStr">
        <is>
          <t>Weighted-average exercise price, granted (in usd per share)</t>
        </is>
      </c>
      <c r="B11" s="9" t="n">
        <v>55.54</v>
      </c>
    </row>
    <row r="12">
      <c r="A12" s="4" t="inlineStr">
        <is>
          <t>Weighted-average exercise price, exercised (in usd per share)</t>
        </is>
      </c>
      <c r="B12" s="9" t="n">
        <v>44.73</v>
      </c>
    </row>
    <row r="13">
      <c r="A13" s="4" t="inlineStr">
        <is>
          <t>Weighted-average exercise price, forfeited/expired (in usd per share)</t>
        </is>
      </c>
      <c r="B13" s="9" t="n">
        <v>62.7</v>
      </c>
    </row>
    <row r="14">
      <c r="A14" s="4" t="inlineStr">
        <is>
          <t>Weighted-average exercise price, outstanding, ending balance (in usd per share)</t>
        </is>
      </c>
      <c r="B14" s="8" t="n">
        <v>58.51</v>
      </c>
      <c r="C14" s="8" t="n">
        <v>58.46</v>
      </c>
    </row>
    <row r="15">
      <c r="A15" s="3" t="inlineStr">
        <is>
          <t>Share-based Compensation Arrangement by Share-based Payment Award, Options, Additional Disclosures [Abstract]</t>
        </is>
      </c>
    </row>
    <row r="16">
      <c r="A16" s="4" t="inlineStr">
        <is>
          <t>Weighted-average remaining contractual term, outstanding (in years)</t>
        </is>
      </c>
      <c r="B16" s="4" t="inlineStr">
        <is>
          <t>6 years 2 months 26 days</t>
        </is>
      </c>
      <c r="C16" s="4" t="inlineStr">
        <is>
          <t>6 years 8 months 4 days</t>
        </is>
      </c>
    </row>
    <row r="17">
      <c r="A17" s="4" t="inlineStr">
        <is>
          <t>Aggregate intrinsic value, outstanding</t>
        </is>
      </c>
      <c r="B17" s="5" t="n">
        <v>4697</v>
      </c>
      <c r="C17" s="5" t="n">
        <v>13714</v>
      </c>
    </row>
    <row r="18">
      <c r="A18" s="4" t="inlineStr">
        <is>
          <t>Number of stock options, exercisable (in shares)</t>
        </is>
      </c>
      <c r="B18" s="6" t="n">
        <v>3367239</v>
      </c>
    </row>
    <row r="19">
      <c r="A19" s="4" t="inlineStr">
        <is>
          <t>Weighted-average exercise price, exercisable (in usd per share)</t>
        </is>
      </c>
      <c r="B19" s="8" t="n">
        <v>60.52</v>
      </c>
    </row>
    <row r="20">
      <c r="A20" s="4" t="inlineStr">
        <is>
          <t>Weighted-average remaining contractual term, exercisable (in years)</t>
        </is>
      </c>
      <c r="B20" s="4" t="inlineStr">
        <is>
          <t>5 years 3 months</t>
        </is>
      </c>
    </row>
    <row r="21">
      <c r="A21" s="4" t="inlineStr">
        <is>
          <t>Aggregate intrinsic value, exercisable</t>
        </is>
      </c>
      <c r="B21" s="5" t="n">
        <v>4697</v>
      </c>
    </row>
    <row r="22">
      <c r="A22" s="4" t="inlineStr">
        <is>
          <t>Number of stock options, vested and expected to vest (in shares)</t>
        </is>
      </c>
      <c r="B22" s="6" t="n">
        <v>4798826</v>
      </c>
    </row>
    <row r="23">
      <c r="A23" s="4" t="inlineStr">
        <is>
          <t>Weighted-average exercise price, vested and expected to vest (in usd per share)</t>
        </is>
      </c>
      <c r="B23" s="8" t="n">
        <v>58.51</v>
      </c>
    </row>
    <row r="24">
      <c r="A24" s="4" t="inlineStr">
        <is>
          <t>Weighted-average remaining contractual term, vested and expected to vest (in years)</t>
        </is>
      </c>
      <c r="B24" s="4" t="inlineStr">
        <is>
          <t>6 years 2 months 26 days</t>
        </is>
      </c>
    </row>
    <row r="25">
      <c r="A25" s="4" t="inlineStr">
        <is>
          <t>Aggregate intrinsic value, vested and expected to vest</t>
        </is>
      </c>
      <c r="B25" s="5" t="n">
        <v>46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604715</v>
      </c>
      <c r="C4" s="5" t="n">
        <v>-327370</v>
      </c>
      <c r="D4" s="5" t="n">
        <v>-411472</v>
      </c>
    </row>
    <row r="5">
      <c r="A5" s="3" t="inlineStr">
        <is>
          <t>Other comprehensive (loss) income:</t>
        </is>
      </c>
    </row>
    <row r="6">
      <c r="A6" s="4" t="inlineStr">
        <is>
          <t>Unrealized (loss) gain on available-for-sale securities</t>
        </is>
      </c>
      <c r="B6" s="6" t="n">
        <v>-1303</v>
      </c>
      <c r="C6" s="6" t="n">
        <v>-97</v>
      </c>
      <c r="D6" s="6" t="n">
        <v>2373</v>
      </c>
    </row>
    <row r="7">
      <c r="A7" s="4" t="inlineStr">
        <is>
          <t>Comprehensive income (loss)</t>
        </is>
      </c>
      <c r="B7" s="5" t="n">
        <v>1603412</v>
      </c>
      <c r="C7" s="5" t="n">
        <v>-327467</v>
      </c>
      <c r="D7" s="5" t="n">
        <v>-4090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Unvested RSUs, Performance-Based Stock and Market-Based Stock Unit Activity (Details)</t>
        </is>
      </c>
      <c r="B1" s="2" t="inlineStr">
        <is>
          <t>12 Months Ended</t>
        </is>
      </c>
    </row>
    <row r="2">
      <c r="B2" s="2" t="inlineStr">
        <is>
          <t>Dec. 31, 2021$ / sharesshares</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Unvested shares beginning of period (in shares) | shares</t>
        </is>
      </c>
      <c r="B5" s="6" t="n">
        <v>1284378</v>
      </c>
    </row>
    <row r="6">
      <c r="A6" s="4" t="inlineStr">
        <is>
          <t>Granted (in shares) | shares</t>
        </is>
      </c>
      <c r="B6" s="6" t="n">
        <v>835698</v>
      </c>
    </row>
    <row r="7">
      <c r="A7" s="4" t="inlineStr">
        <is>
          <t>Vested (in shares) | shares</t>
        </is>
      </c>
      <c r="B7" s="6" t="n">
        <v>-403138</v>
      </c>
    </row>
    <row r="8">
      <c r="A8" s="4" t="inlineStr">
        <is>
          <t>Forfeited (in shares) | shares</t>
        </is>
      </c>
      <c r="B8" s="6" t="n">
        <v>-714014</v>
      </c>
    </row>
    <row r="9">
      <c r="A9" s="4" t="inlineStr">
        <is>
          <t>Unvested shares end of period (in shares) | shares</t>
        </is>
      </c>
      <c r="B9" s="6" t="n">
        <v>1002924</v>
      </c>
    </row>
    <row r="10">
      <c r="A10" s="3" t="inlineStr">
        <is>
          <t>Share-based Compensation Arrangement by Share-based Payment Award, Equity Instruments Other than Options, Nonvested, Weighted Average Grant Date Fair Value [Abstract]</t>
        </is>
      </c>
    </row>
    <row r="11">
      <c r="A11" s="4" t="inlineStr">
        <is>
          <t>Weighted-average grant date fair value, unvested shares beginning of period (in usd per share) | $ / shares</t>
        </is>
      </c>
      <c r="B11" s="8" t="n">
        <v>50.78</v>
      </c>
    </row>
    <row r="12">
      <c r="A12" s="4" t="inlineStr">
        <is>
          <t>Weighted-average grant date fair value, granted (in usd per share) | $ / shares</t>
        </is>
      </c>
      <c r="B12" s="9" t="n">
        <v>55.49</v>
      </c>
    </row>
    <row r="13">
      <c r="A13" s="4" t="inlineStr">
        <is>
          <t>Weighted-average grant date fair value, vested (in usd per share) | $ / shares</t>
        </is>
      </c>
      <c r="B13" s="9" t="n">
        <v>56.9</v>
      </c>
    </row>
    <row r="14">
      <c r="A14" s="4" t="inlineStr">
        <is>
          <t>Weighted-average grant date fair value, forfeited/expired (in usd per share) | $ / shares</t>
        </is>
      </c>
      <c r="B14" s="9" t="n">
        <v>51.81</v>
      </c>
    </row>
    <row r="15">
      <c r="A15" s="4" t="inlineStr">
        <is>
          <t>Weighted-average grant date fair value, unvested shares end of period (in usd per share) | $ / shares</t>
        </is>
      </c>
      <c r="B15" s="8" t="n">
        <v>51.51</v>
      </c>
    </row>
    <row r="16">
      <c r="A16" s="4" t="inlineStr">
        <is>
          <t>Performance-based stock units</t>
        </is>
      </c>
    </row>
    <row r="17">
      <c r="A17" s="3" t="inlineStr">
        <is>
          <t>Share-based Compensation Arrangement by Share-based Payment Award, Equity Instruments Other than Options, Nonvested, Number of Shares [Roll Forward]</t>
        </is>
      </c>
    </row>
    <row r="18">
      <c r="A18" s="4" t="inlineStr">
        <is>
          <t>Unvested shares beginning of period (in shares) | shares</t>
        </is>
      </c>
      <c r="B18" s="6" t="n">
        <v>142229</v>
      </c>
    </row>
    <row r="19">
      <c r="A19" s="4" t="inlineStr">
        <is>
          <t>Granted (in shares) | shares</t>
        </is>
      </c>
      <c r="B19" s="6" t="n">
        <v>141000</v>
      </c>
    </row>
    <row r="20">
      <c r="A20" s="4" t="inlineStr">
        <is>
          <t>Vested (in shares) | shares</t>
        </is>
      </c>
      <c r="B20" s="6" t="n">
        <v>0</v>
      </c>
    </row>
    <row r="21">
      <c r="A21" s="4" t="inlineStr">
        <is>
          <t>Forfeited (in shares) | shares</t>
        </is>
      </c>
      <c r="B21" s="6" t="n">
        <v>-49170</v>
      </c>
    </row>
    <row r="22">
      <c r="A22" s="4" t="inlineStr">
        <is>
          <t>Unvested shares end of period (in shares) | shares</t>
        </is>
      </c>
      <c r="B22" s="6" t="n">
        <v>234059</v>
      </c>
    </row>
    <row r="23">
      <c r="A23" s="3" t="inlineStr">
        <is>
          <t>Share-based Compensation Arrangement by Share-based Payment Award, Equity Instruments Other than Options, Nonvested, Weighted Average Grant Date Fair Value [Abstract]</t>
        </is>
      </c>
    </row>
    <row r="24">
      <c r="A24" s="4" t="inlineStr">
        <is>
          <t>Weighted-average grant date fair value, unvested shares beginning of period (in usd per share) | $ / shares</t>
        </is>
      </c>
      <c r="B24" s="8" t="n">
        <v>54.28</v>
      </c>
    </row>
    <row r="25">
      <c r="A25" s="4" t="inlineStr">
        <is>
          <t>Weighted-average grant date fair value, granted (in usd per share) | $ / shares</t>
        </is>
      </c>
      <c r="B25" s="9" t="n">
        <v>54.2</v>
      </c>
    </row>
    <row r="26">
      <c r="A26" s="4" t="inlineStr">
        <is>
          <t>Weighted-average grant date fair value, vested (in usd per share) | $ / shares</t>
        </is>
      </c>
      <c r="B26" s="6" t="n">
        <v>0</v>
      </c>
    </row>
    <row r="27">
      <c r="A27" s="4" t="inlineStr">
        <is>
          <t>Weighted-average grant date fair value, forfeited/expired (in usd per share) | $ / shares</t>
        </is>
      </c>
      <c r="B27" s="9" t="n">
        <v>54.08</v>
      </c>
    </row>
    <row r="28">
      <c r="A28" s="4" t="inlineStr">
        <is>
          <t>Weighted-average grant date fair value, unvested shares end of period (in usd per share) | $ / shares</t>
        </is>
      </c>
      <c r="B28" s="8" t="n">
        <v>54.28</v>
      </c>
    </row>
    <row r="29">
      <c r="A29" s="4" t="inlineStr">
        <is>
          <t>Market-based stock units</t>
        </is>
      </c>
    </row>
    <row r="30">
      <c r="A30" s="3" t="inlineStr">
        <is>
          <t>Share-based Compensation Arrangement by Share-based Payment Award, Equity Instruments Other than Options, Nonvested, Number of Shares [Roll Forward]</t>
        </is>
      </c>
    </row>
    <row r="31">
      <c r="A31" s="4" t="inlineStr">
        <is>
          <t>Unvested shares beginning of period (in shares) | shares</t>
        </is>
      </c>
      <c r="B31" s="6" t="n">
        <v>42695</v>
      </c>
    </row>
    <row r="32">
      <c r="A32" s="4" t="inlineStr">
        <is>
          <t>Granted (in shares) | shares</t>
        </is>
      </c>
      <c r="B32" s="6" t="n">
        <v>0</v>
      </c>
    </row>
    <row r="33">
      <c r="A33" s="4" t="inlineStr">
        <is>
          <t>Unvested shares end of period (in shares) | shares</t>
        </is>
      </c>
      <c r="B33" s="6" t="n">
        <v>42695</v>
      </c>
    </row>
    <row r="34">
      <c r="A34" s="3" t="inlineStr">
        <is>
          <t>Share-based Compensation Arrangement by Share-based Payment Award, Equity Instruments Other than Options, Nonvested, Weighted Average Grant Date Fair Value [Abstract]</t>
        </is>
      </c>
    </row>
    <row r="35">
      <c r="A35" s="4" t="inlineStr">
        <is>
          <t>Weighted-average grant date fair value, unvested shares beginning of period (in usd per share) | $ / shares</t>
        </is>
      </c>
      <c r="B35" s="8" t="n">
        <v>41.5</v>
      </c>
    </row>
    <row r="36">
      <c r="A36" s="4" t="inlineStr">
        <is>
          <t>Weighted-average grant date fair value, granted (in usd per share) | $ / shares</t>
        </is>
      </c>
      <c r="B36" s="6" t="n">
        <v>0</v>
      </c>
    </row>
    <row r="37">
      <c r="A37" s="4" t="inlineStr">
        <is>
          <t>Weighted-average grant date fair value, unvested shares end of period (in usd per share) | $ / shares</t>
        </is>
      </c>
      <c r="B37" s="8" t="n">
        <v>4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tock-Based Compensation by Award Type Included Within the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53508</v>
      </c>
      <c r="C4" s="5" t="n">
        <v>61602</v>
      </c>
      <c r="D4" s="5" t="n">
        <v>58050</v>
      </c>
    </row>
    <row r="5">
      <c r="A5" s="4" t="inlineStr">
        <is>
          <t>Stock options</t>
        </is>
      </c>
    </row>
    <row r="6">
      <c r="A6" s="3" t="inlineStr">
        <is>
          <t>Share-based Compensation Arrangement by Share-based Payment Award [Line Items]</t>
        </is>
      </c>
    </row>
    <row r="7">
      <c r="A7" s="4" t="inlineStr">
        <is>
          <t>Total stock-based compensation expense</t>
        </is>
      </c>
      <c r="B7" s="6" t="n">
        <v>30985</v>
      </c>
      <c r="C7" s="6" t="n">
        <v>37705</v>
      </c>
      <c r="D7" s="6" t="n">
        <v>38650</v>
      </c>
    </row>
    <row r="8">
      <c r="A8" s="4" t="inlineStr">
        <is>
          <t>Restricted stock units</t>
        </is>
      </c>
    </row>
    <row r="9">
      <c r="A9" s="3" t="inlineStr">
        <is>
          <t>Share-based Compensation Arrangement by Share-based Payment Award [Line Items]</t>
        </is>
      </c>
    </row>
    <row r="10">
      <c r="A10" s="4" t="inlineStr">
        <is>
          <t>Total stock-based compensation expense</t>
        </is>
      </c>
      <c r="B10" s="6" t="n">
        <v>21510</v>
      </c>
      <c r="C10" s="6" t="n">
        <v>19893</v>
      </c>
      <c r="D10" s="6" t="n">
        <v>14733</v>
      </c>
    </row>
    <row r="11">
      <c r="A11" s="4" t="inlineStr">
        <is>
          <t>Performance-based stock units</t>
        </is>
      </c>
    </row>
    <row r="12">
      <c r="A12" s="3" t="inlineStr">
        <is>
          <t>Share-based Compensation Arrangement by Share-based Payment Award [Line Items]</t>
        </is>
      </c>
    </row>
    <row r="13">
      <c r="A13" s="4" t="inlineStr">
        <is>
          <t>Total stock-based compensation expense</t>
        </is>
      </c>
      <c r="B13" s="6" t="n">
        <v>0</v>
      </c>
      <c r="C13" s="6" t="n">
        <v>1760</v>
      </c>
      <c r="D13" s="6" t="n">
        <v>2239</v>
      </c>
    </row>
    <row r="14">
      <c r="A14" s="4" t="inlineStr">
        <is>
          <t>Employee Stock Purchase Plan</t>
        </is>
      </c>
    </row>
    <row r="15">
      <c r="A15" s="3" t="inlineStr">
        <is>
          <t>Share-based Compensation Arrangement by Share-based Payment Award [Line Items]</t>
        </is>
      </c>
    </row>
    <row r="16">
      <c r="A16" s="4" t="inlineStr">
        <is>
          <t>Total stock-based compensation expense</t>
        </is>
      </c>
      <c r="B16" s="6" t="n">
        <v>1013</v>
      </c>
      <c r="C16" s="6" t="n">
        <v>1463</v>
      </c>
      <c r="D16" s="6" t="n">
        <v>1437</v>
      </c>
    </row>
    <row r="17">
      <c r="A17" s="4" t="inlineStr">
        <is>
          <t>Other stock awards</t>
        </is>
      </c>
    </row>
    <row r="18">
      <c r="A18" s="3" t="inlineStr">
        <is>
          <t>Share-based Compensation Arrangement by Share-based Payment Award [Line Items]</t>
        </is>
      </c>
    </row>
    <row r="19">
      <c r="A19" s="4" t="inlineStr">
        <is>
          <t>Total stock-based compensation expense</t>
        </is>
      </c>
      <c r="B19" s="5" t="n">
        <v>0</v>
      </c>
      <c r="C19" s="5" t="n">
        <v>781</v>
      </c>
      <c r="D19" s="5" t="n">
        <v>9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tock-Based Compensation Expense for Equity-Based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llocated share based compensation expense</t>
        </is>
      </c>
      <c r="B4" s="5" t="n">
        <v>53508</v>
      </c>
      <c r="C4" s="5" t="n">
        <v>61602</v>
      </c>
      <c r="D4" s="5" t="n">
        <v>58050</v>
      </c>
    </row>
    <row r="5">
      <c r="A5" s="4" t="inlineStr">
        <is>
          <t>Research and development expense</t>
        </is>
      </c>
    </row>
    <row r="6">
      <c r="A6" s="3" t="inlineStr">
        <is>
          <t>Share-based Compensation Arrangement by Share-based Payment Award [Line Items]</t>
        </is>
      </c>
    </row>
    <row r="7">
      <c r="A7" s="4" t="inlineStr">
        <is>
          <t>Allocated share based compensation expense</t>
        </is>
      </c>
      <c r="B7" s="6" t="n">
        <v>24527</v>
      </c>
      <c r="C7" s="6" t="n">
        <v>27119</v>
      </c>
      <c r="D7" s="6" t="n">
        <v>27287</v>
      </c>
    </row>
    <row r="8">
      <c r="A8" s="4" t="inlineStr">
        <is>
          <t>Selling, general and administrative expense</t>
        </is>
      </c>
    </row>
    <row r="9">
      <c r="A9" s="3" t="inlineStr">
        <is>
          <t>Share-based Compensation Arrangement by Share-based Payment Award [Line Items]</t>
        </is>
      </c>
    </row>
    <row r="10">
      <c r="A10" s="4" t="inlineStr">
        <is>
          <t>Allocated share based compensation expense</t>
        </is>
      </c>
      <c r="B10" s="5" t="n">
        <v>28981</v>
      </c>
      <c r="C10" s="5" t="n">
        <v>34483</v>
      </c>
      <c r="D10" s="5" t="n">
        <v>307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Based Payments - Schedule of Grant Date Fair Value Option Award Weighted Average Assumptions Used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72%</t>
        </is>
      </c>
      <c r="C4" s="4" t="inlineStr">
        <is>
          <t>1.24%</t>
        </is>
      </c>
      <c r="D4" s="4" t="inlineStr">
        <is>
          <t>2.32%</t>
        </is>
      </c>
    </row>
    <row r="5">
      <c r="A5" s="4" t="inlineStr">
        <is>
          <t>Expected dividend yield</t>
        </is>
      </c>
      <c r="B5" s="4" t="inlineStr">
        <is>
          <t>0.00%</t>
        </is>
      </c>
      <c r="C5" s="4" t="inlineStr">
        <is>
          <t>0.00%</t>
        </is>
      </c>
      <c r="D5" s="4" t="inlineStr">
        <is>
          <t>0.00%</t>
        </is>
      </c>
    </row>
    <row r="6">
      <c r="A6" s="4" t="inlineStr">
        <is>
          <t>Expected term (in years)</t>
        </is>
      </c>
      <c r="B6" s="4" t="inlineStr">
        <is>
          <t>6 years 18 days</t>
        </is>
      </c>
      <c r="C6" s="4" t="inlineStr">
        <is>
          <t>6 years 18 days</t>
        </is>
      </c>
      <c r="D6" s="4" t="inlineStr">
        <is>
          <t>6 years 21 days</t>
        </is>
      </c>
    </row>
    <row r="7">
      <c r="A7" s="4" t="inlineStr">
        <is>
          <t>Expected volatility</t>
        </is>
      </c>
      <c r="B7" s="4" t="inlineStr">
        <is>
          <t>61.72%</t>
        </is>
      </c>
      <c r="C7" s="4" t="inlineStr">
        <is>
          <t>73.80%</t>
        </is>
      </c>
      <c r="D7" s="4" t="inlineStr">
        <is>
          <t>76.19%</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Domestic and Foreign Components of Loss Before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Domestic</t>
        </is>
      </c>
      <c r="J4" s="5" t="n">
        <v>-356665</v>
      </c>
      <c r="K4" s="5" t="n">
        <v>-330669</v>
      </c>
      <c r="L4" s="5" t="n">
        <v>-322471</v>
      </c>
    </row>
    <row r="5">
      <c r="A5" s="4" t="inlineStr">
        <is>
          <t>Foreign</t>
        </is>
      </c>
      <c r="J5" s="6" t="n">
        <v>155</v>
      </c>
      <c r="K5" s="6" t="n">
        <v>1364</v>
      </c>
      <c r="L5" s="6" t="n">
        <v>21063</v>
      </c>
    </row>
    <row r="6">
      <c r="A6" s="4" t="inlineStr">
        <is>
          <t>Total</t>
        </is>
      </c>
      <c r="B6" s="5" t="n">
        <v>-98584</v>
      </c>
      <c r="C6" s="5" t="n">
        <v>-84259</v>
      </c>
      <c r="D6" s="5" t="n">
        <v>-82790</v>
      </c>
      <c r="E6" s="5" t="n">
        <v>-90877</v>
      </c>
      <c r="F6" s="5" t="n">
        <v>-84541</v>
      </c>
      <c r="G6" s="5" t="n">
        <v>-79175</v>
      </c>
      <c r="H6" s="5" t="n">
        <v>-81495</v>
      </c>
      <c r="I6" s="5" t="n">
        <v>-84094</v>
      </c>
      <c r="J6" s="5" t="n">
        <v>-356510</v>
      </c>
      <c r="K6" s="5" t="n">
        <v>-329305</v>
      </c>
      <c r="L6" s="5" t="n">
        <v>-301408</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Benefit (Expense) Computed Using Federal Statutory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computed at federal statutory tax rate</t>
        </is>
      </c>
      <c r="B4" s="4" t="inlineStr">
        <is>
          <t>21.00%</t>
        </is>
      </c>
      <c r="C4" s="4" t="inlineStr">
        <is>
          <t>21.00%</t>
        </is>
      </c>
      <c r="D4" s="4" t="inlineStr">
        <is>
          <t>21.00%</t>
        </is>
      </c>
    </row>
    <row r="5">
      <c r="A5" s="4" t="inlineStr">
        <is>
          <t>State taxes, net of federal benefit</t>
        </is>
      </c>
      <c r="B5" s="4" t="inlineStr">
        <is>
          <t>2.60%</t>
        </is>
      </c>
      <c r="C5" s="4" t="inlineStr">
        <is>
          <t>2.50%</t>
        </is>
      </c>
      <c r="D5" s="4" t="inlineStr">
        <is>
          <t>3.90%</t>
        </is>
      </c>
    </row>
    <row r="6">
      <c r="A6" s="4" t="inlineStr">
        <is>
          <t>Change in valuation allowance</t>
        </is>
      </c>
      <c r="B6" s="4" t="inlineStr">
        <is>
          <t>(24.50%)</t>
        </is>
      </c>
      <c r="C6" s="4" t="inlineStr">
        <is>
          <t>(28.20%)</t>
        </is>
      </c>
      <c r="D6" s="4" t="inlineStr">
        <is>
          <t>(29.50%)</t>
        </is>
      </c>
    </row>
    <row r="7">
      <c r="A7" s="4" t="inlineStr">
        <is>
          <t>General business credits and other credits</t>
        </is>
      </c>
      <c r="B7" s="4" t="inlineStr">
        <is>
          <t>5.30%</t>
        </is>
      </c>
      <c r="C7" s="4" t="inlineStr">
        <is>
          <t>7.00%</t>
        </is>
      </c>
      <c r="D7" s="4" t="inlineStr">
        <is>
          <t>6.90%</t>
        </is>
      </c>
    </row>
    <row r="8">
      <c r="A8" s="4" t="inlineStr">
        <is>
          <t>Permanent differences and other adjustments</t>
        </is>
      </c>
      <c r="B8" s="4" t="inlineStr">
        <is>
          <t>(3.90%)</t>
        </is>
      </c>
      <c r="C8" s="4" t="inlineStr">
        <is>
          <t>(1.60%)</t>
        </is>
      </c>
      <c r="D8" s="4" t="inlineStr">
        <is>
          <t>(1.90%)</t>
        </is>
      </c>
    </row>
    <row r="9">
      <c r="A9" s="4" t="inlineStr">
        <is>
          <t>Stock based compensation</t>
        </is>
      </c>
      <c r="B9" s="4" t="inlineStr">
        <is>
          <t>(0.50%)</t>
        </is>
      </c>
      <c r="C9" s="4" t="inlineStr">
        <is>
          <t>(0.70%)</t>
        </is>
      </c>
      <c r="D9" s="4" t="inlineStr">
        <is>
          <t>(0.90%)</t>
        </is>
      </c>
    </row>
    <row r="10">
      <c r="A10" s="4" t="inlineStr">
        <is>
          <t>Foreign rate differential</t>
        </is>
      </c>
      <c r="B10" s="4" t="inlineStr">
        <is>
          <t>0.00%</t>
        </is>
      </c>
      <c r="C10" s="4" t="inlineStr">
        <is>
          <t>0.00%</t>
        </is>
      </c>
      <c r="D10" s="4" t="inlineStr">
        <is>
          <t>0.50%</t>
        </is>
      </c>
    </row>
    <row r="11">
      <c r="A11" s="4" t="inlineStr">
        <is>
          <t>Total</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39186</v>
      </c>
      <c r="C3" s="5" t="n">
        <v>310841</v>
      </c>
    </row>
    <row r="4">
      <c r="A4" s="4" t="inlineStr">
        <is>
          <t>Tax credit carryforwards</t>
        </is>
      </c>
      <c r="B4" s="6" t="n">
        <v>152128</v>
      </c>
      <c r="C4" s="6" t="n">
        <v>163589</v>
      </c>
    </row>
    <row r="5">
      <c r="A5" s="4" t="inlineStr">
        <is>
          <t>Purchased intangible assets</t>
        </is>
      </c>
      <c r="B5" s="6" t="n">
        <v>12150</v>
      </c>
      <c r="C5" s="6" t="n">
        <v>13543</v>
      </c>
    </row>
    <row r="6">
      <c r="A6" s="4" t="inlineStr">
        <is>
          <t>Stock-based compensation</t>
        </is>
      </c>
      <c r="B6" s="6" t="n">
        <v>27217</v>
      </c>
      <c r="C6" s="6" t="n">
        <v>34284</v>
      </c>
    </row>
    <row r="7">
      <c r="A7" s="4" t="inlineStr">
        <is>
          <t>Operating lease liability</t>
        </is>
      </c>
      <c r="B7" s="6" t="n">
        <v>22963</v>
      </c>
      <c r="C7" s="6" t="n">
        <v>25085</v>
      </c>
    </row>
    <row r="8">
      <c r="A8" s="4" t="inlineStr">
        <is>
          <t>Non-deductible accruals and reserves, including inventory</t>
        </is>
      </c>
      <c r="B8" s="6" t="n">
        <v>4033</v>
      </c>
      <c r="C8" s="6" t="n">
        <v>12730</v>
      </c>
    </row>
    <row r="9">
      <c r="A9" s="4" t="inlineStr">
        <is>
          <t>RPI Royalty Sale</t>
        </is>
      </c>
      <c r="B9" s="6" t="n">
        <v>0</v>
      </c>
      <c r="C9" s="6" t="n">
        <v>58048</v>
      </c>
    </row>
    <row r="10">
      <c r="A10" s="4" t="inlineStr">
        <is>
          <t>Other</t>
        </is>
      </c>
      <c r="B10" s="6" t="n">
        <v>0</v>
      </c>
      <c r="C10" s="6" t="n">
        <v>1230</v>
      </c>
    </row>
    <row r="11">
      <c r="A11" s="4" t="inlineStr">
        <is>
          <t>Total deferred tax assets</t>
        </is>
      </c>
      <c r="B11" s="6" t="n">
        <v>257677</v>
      </c>
      <c r="C11" s="6" t="n">
        <v>619350</v>
      </c>
    </row>
    <row r="12">
      <c r="A12" s="4" t="inlineStr">
        <is>
          <t>Depreciation and amortization</t>
        </is>
      </c>
      <c r="B12" s="6" t="n">
        <v>-3168</v>
      </c>
      <c r="C12" s="6" t="n">
        <v>-4002</v>
      </c>
    </row>
    <row r="13">
      <c r="A13" s="4" t="inlineStr">
        <is>
          <t>Operating lease right of use asset</t>
        </is>
      </c>
      <c r="B13" s="6" t="n">
        <v>-18031</v>
      </c>
      <c r="C13" s="6" t="n">
        <v>-20596</v>
      </c>
    </row>
    <row r="14">
      <c r="A14" s="4" t="inlineStr">
        <is>
          <t>Less: valuation allowance</t>
        </is>
      </c>
      <c r="B14" s="6" t="n">
        <v>-236478</v>
      </c>
      <c r="C14" s="6" t="n">
        <v>-594752</v>
      </c>
      <c r="D14" s="5" t="n">
        <v>-502209</v>
      </c>
    </row>
    <row r="15">
      <c r="A15" s="4" t="inlineStr">
        <is>
          <t>Net deferred taxes</t>
        </is>
      </c>
      <c r="B15" s="5" t="n">
        <v>0</v>
      </c>
      <c r="C1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35" customWidth="1" min="2" max="2"/>
    <col width="21" customWidth="1" min="3" max="3"/>
    <col width="21" customWidth="1" min="4" max="4"/>
  </cols>
  <sheetData>
    <row r="1">
      <c r="A1" s="1" t="inlineStr">
        <is>
          <t>Income Taxes - Additional Information (Details)</t>
        </is>
      </c>
      <c r="B1" s="2" t="inlineStr">
        <is>
          <t>12 Months Ended</t>
        </is>
      </c>
    </row>
    <row r="2">
      <c r="B2" s="2" t="inlineStr">
        <is>
          <t>Dec. 31, 2021USD ($)OwnershipAudit</t>
        </is>
      </c>
      <c r="C2" s="2" t="inlineStr">
        <is>
          <t>Dec. 31, 2020USD ($)</t>
        </is>
      </c>
      <c r="D2" s="2" t="inlineStr">
        <is>
          <t>Dec. 31, 2019USD ($)</t>
        </is>
      </c>
    </row>
    <row r="3">
      <c r="A3" s="3" t="inlineStr">
        <is>
          <t>Income Taxes Disclosure [Line Items]</t>
        </is>
      </c>
    </row>
    <row r="4">
      <c r="A4" s="4" t="inlineStr">
        <is>
          <t>Percentage of stock owned resulting in an ownership change</t>
        </is>
      </c>
      <c r="B4" s="4" t="inlineStr">
        <is>
          <t>50.00%</t>
        </is>
      </c>
    </row>
    <row r="5">
      <c r="A5" s="4" t="inlineStr">
        <is>
          <t>Aggregate period</t>
        </is>
      </c>
      <c r="B5" s="4" t="inlineStr">
        <is>
          <t>3 years</t>
        </is>
      </c>
    </row>
    <row r="6">
      <c r="A6" s="4" t="inlineStr">
        <is>
          <t>Number of ownership changes | Ownership</t>
        </is>
      </c>
      <c r="B6" s="6" t="n">
        <v>0</v>
      </c>
    </row>
    <row r="7">
      <c r="A7" s="4" t="inlineStr">
        <is>
          <t>Valuation allowance</t>
        </is>
      </c>
      <c r="B7" s="5" t="n">
        <v>236478000</v>
      </c>
      <c r="C7" s="5" t="n">
        <v>594752000</v>
      </c>
      <c r="D7" s="5" t="n">
        <v>502209000</v>
      </c>
    </row>
    <row r="8">
      <c r="A8" s="4" t="inlineStr">
        <is>
          <t>(Decrease) Increase for the current period</t>
        </is>
      </c>
      <c r="B8" s="6" t="n">
        <v>-358274000</v>
      </c>
      <c r="C8" s="6" t="n">
        <v>92543000</v>
      </c>
    </row>
    <row r="9">
      <c r="A9" s="4" t="inlineStr">
        <is>
          <t>Accrued interest and penalties related to uncertain tax positions</t>
        </is>
      </c>
      <c r="B9" s="6" t="n">
        <v>0</v>
      </c>
      <c r="C9" s="6" t="n">
        <v>0</v>
      </c>
    </row>
    <row r="10">
      <c r="A10" s="4" t="inlineStr">
        <is>
          <t>Unrecognized tax benefits</t>
        </is>
      </c>
      <c r="B10" s="5" t="n">
        <v>24220000</v>
      </c>
      <c r="C10" s="6" t="n">
        <v>21131000</v>
      </c>
      <c r="D10" s="5" t="n">
        <v>17460000</v>
      </c>
    </row>
    <row r="11">
      <c r="A11" s="4" t="inlineStr">
        <is>
          <t>Number of federal, state or foreign audits in process | Audit</t>
        </is>
      </c>
      <c r="B11" s="6" t="n">
        <v>0</v>
      </c>
    </row>
    <row r="12">
      <c r="A12" s="4" t="inlineStr">
        <is>
          <t>Prepaid Expenses and Other Current Assets</t>
        </is>
      </c>
    </row>
    <row r="13">
      <c r="A13" s="3" t="inlineStr">
        <is>
          <t>Income Taxes Disclosure [Line Items]</t>
        </is>
      </c>
    </row>
    <row r="14">
      <c r="A14" s="4" t="inlineStr">
        <is>
          <t>Income tax receivable</t>
        </is>
      </c>
      <c r="B14" s="5" t="n">
        <v>2900000</v>
      </c>
      <c r="C14" s="5" t="n">
        <v>0</v>
      </c>
    </row>
    <row r="15">
      <c r="A15" s="4" t="inlineStr">
        <is>
          <t>Federal Orphan Drug Tax Credit</t>
        </is>
      </c>
    </row>
    <row r="16">
      <c r="A16" s="3" t="inlineStr">
        <is>
          <t>Income Taxes Disclosure [Line Items]</t>
        </is>
      </c>
    </row>
    <row r="17">
      <c r="A17" s="4" t="inlineStr">
        <is>
          <t>Research and development tax credit</t>
        </is>
      </c>
      <c r="B17" s="6" t="n">
        <v>119600000</v>
      </c>
    </row>
    <row r="18">
      <c r="A18" s="4" t="inlineStr">
        <is>
          <t>Federal</t>
        </is>
      </c>
    </row>
    <row r="19">
      <c r="A19" s="3" t="inlineStr">
        <is>
          <t>Income Taxes Disclosure [Line Items]</t>
        </is>
      </c>
    </row>
    <row r="20">
      <c r="A20" s="4" t="inlineStr">
        <is>
          <t>Net operating loss carryforwards</t>
        </is>
      </c>
      <c r="B20" s="6" t="n">
        <v>22100000</v>
      </c>
    </row>
    <row r="21">
      <c r="A21" s="4" t="inlineStr">
        <is>
          <t>Federal | Research Tax Credit Carryforward</t>
        </is>
      </c>
    </row>
    <row r="22">
      <c r="A22" s="3" t="inlineStr">
        <is>
          <t>Income Taxes Disclosure [Line Items]</t>
        </is>
      </c>
    </row>
    <row r="23">
      <c r="A23" s="4" t="inlineStr">
        <is>
          <t>Research and development tax credit</t>
        </is>
      </c>
      <c r="B23" s="6" t="n">
        <v>13500000</v>
      </c>
    </row>
    <row r="24">
      <c r="A24" s="4" t="inlineStr">
        <is>
          <t>State and Local Jurisdiction</t>
        </is>
      </c>
    </row>
    <row r="25">
      <c r="A25" s="3" t="inlineStr">
        <is>
          <t>Income Taxes Disclosure [Line Items]</t>
        </is>
      </c>
    </row>
    <row r="26">
      <c r="A26" s="4" t="inlineStr">
        <is>
          <t>Net operating loss carryforwards</t>
        </is>
      </c>
      <c r="B26" s="6" t="n">
        <v>420000000</v>
      </c>
    </row>
    <row r="27">
      <c r="A27" s="4" t="inlineStr">
        <is>
          <t>State and Local Jurisdiction | Research Tax Credit Carryforward</t>
        </is>
      </c>
    </row>
    <row r="28">
      <c r="A28" s="3" t="inlineStr">
        <is>
          <t>Income Taxes Disclosure [Line Items]</t>
        </is>
      </c>
    </row>
    <row r="29">
      <c r="A29" s="4" t="inlineStr">
        <is>
          <t>Research and development tax credit</t>
        </is>
      </c>
      <c r="B29" s="6" t="n">
        <v>24000000</v>
      </c>
    </row>
    <row r="30">
      <c r="A30" s="4" t="inlineStr">
        <is>
          <t>Foreign Income Tax</t>
        </is>
      </c>
    </row>
    <row r="31">
      <c r="A31" s="3" t="inlineStr">
        <is>
          <t>Income Taxes Disclosure [Line Items]</t>
        </is>
      </c>
    </row>
    <row r="32">
      <c r="A32" s="4" t="inlineStr">
        <is>
          <t>Net operating loss carryforwards</t>
        </is>
      </c>
      <c r="B32" s="5" t="n">
        <v>65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1</t>
        </is>
      </c>
      <c r="C2" s="2" t="inlineStr">
        <is>
          <t>Dec. 31, 2020</t>
        </is>
      </c>
    </row>
    <row r="3">
      <c r="A3" s="3" t="inlineStr">
        <is>
          <t>Deferred Tax Assets, Valuation Allowance [Roll Forward]</t>
        </is>
      </c>
    </row>
    <row r="4">
      <c r="A4" s="4" t="inlineStr">
        <is>
          <t>Valuation allowance, beginning balance</t>
        </is>
      </c>
      <c r="B4" s="5" t="n">
        <v>594752</v>
      </c>
      <c r="C4" s="5" t="n">
        <v>502209</v>
      </c>
    </row>
    <row r="5">
      <c r="A5" s="4" t="inlineStr">
        <is>
          <t>(Decrease) Increase for the current period</t>
        </is>
      </c>
      <c r="B5" s="6" t="n">
        <v>-358274</v>
      </c>
      <c r="C5" s="6" t="n">
        <v>92543</v>
      </c>
    </row>
    <row r="6">
      <c r="A6" s="4" t="inlineStr">
        <is>
          <t>Valuation allowance, ending balance</t>
        </is>
      </c>
      <c r="B6" s="5" t="n">
        <v>236478</v>
      </c>
      <c r="C6" s="5" t="n">
        <v>5947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balance</t>
        </is>
      </c>
      <c r="B4" s="5" t="n">
        <v>21131</v>
      </c>
      <c r="C4" s="5" t="n">
        <v>17460</v>
      </c>
    </row>
    <row r="5">
      <c r="A5" s="4" t="inlineStr">
        <is>
          <t>Gross increases - current period tax positions</t>
        </is>
      </c>
      <c r="B5" s="6" t="n">
        <v>3089</v>
      </c>
      <c r="C5" s="6" t="n">
        <v>3671</v>
      </c>
    </row>
    <row r="6">
      <c r="A6" s="4" t="inlineStr">
        <is>
          <t>Unrecognized tax benefits, ending balance</t>
        </is>
      </c>
      <c r="B6" s="5" t="n">
        <v>24220</v>
      </c>
      <c r="C6" s="5" t="n">
        <v>21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46" customWidth="1" min="5" max="5"/>
    <col width="20" customWidth="1" min="6" max="6"/>
    <col width="15" customWidth="1" min="7" max="7"/>
  </cols>
  <sheetData>
    <row r="1">
      <c r="A1" s="1" t="inlineStr">
        <is>
          <t>Consolidated Statements of Stockholders' Equity - USD ($) $ in Thousands</t>
        </is>
      </c>
      <c r="B1" s="2" t="inlineStr">
        <is>
          <t>Total</t>
        </is>
      </c>
      <c r="C1" s="2" t="inlineStr">
        <is>
          <t xml:space="preserve">  Common Stock</t>
        </is>
      </c>
      <c r="D1" s="2" t="inlineStr">
        <is>
          <t>Additional Paid-In Capital</t>
        </is>
      </c>
      <c r="E1" s="2" t="inlineStr">
        <is>
          <t>Accumulated Other Comprehensive Income (Loss)</t>
        </is>
      </c>
      <c r="F1" s="2" t="inlineStr">
        <is>
          <t>Accumulated Deficit</t>
        </is>
      </c>
      <c r="G1" s="2" t="inlineStr">
        <is>
          <t>Treasury Stock</t>
        </is>
      </c>
    </row>
    <row r="2">
      <c r="A2" s="4" t="inlineStr">
        <is>
          <t>Beginning balance (in shares) at Dec. 31, 2018</t>
        </is>
      </c>
      <c r="C2" s="6" t="n">
        <v>58218653</v>
      </c>
    </row>
    <row r="3">
      <c r="A3" s="4" t="inlineStr">
        <is>
          <t>Beginning balance at Dec. 31, 2018</t>
        </is>
      </c>
      <c r="B3" s="5" t="n">
        <v>687537</v>
      </c>
      <c r="C3" s="5" t="n">
        <v>58</v>
      </c>
      <c r="D3" s="5" t="n">
        <v>1794283</v>
      </c>
      <c r="E3" s="5" t="n">
        <v>-2171</v>
      </c>
      <c r="F3" s="5" t="n">
        <v>-1104633</v>
      </c>
      <c r="G3" s="5" t="n">
        <v>0</v>
      </c>
    </row>
    <row r="4">
      <c r="A4" s="4" t="inlineStr">
        <is>
          <t>Ending balance (in shares) at Dec. 31, 2018</t>
        </is>
      </c>
      <c r="G4" s="6" t="n">
        <v>0</v>
      </c>
    </row>
    <row r="5">
      <c r="A5" s="3" t="inlineStr">
        <is>
          <t>Increase (Decrease) in Stockholders' Equity [Roll Forward]</t>
        </is>
      </c>
    </row>
    <row r="6">
      <c r="A6" s="4" t="inlineStr">
        <is>
          <t>Unrealized (loss) gain on available-for-sale securities</t>
        </is>
      </c>
      <c r="B6" s="6" t="n">
        <v>2373</v>
      </c>
      <c r="E6" s="6" t="n">
        <v>2373</v>
      </c>
    </row>
    <row r="7">
      <c r="A7" s="4" t="inlineStr">
        <is>
          <t>Net income (loss)</t>
        </is>
      </c>
      <c r="B7" s="6" t="n">
        <v>-411472</v>
      </c>
      <c r="F7" s="6" t="n">
        <v>-411472</v>
      </c>
    </row>
    <row r="8">
      <c r="A8" s="4" t="inlineStr">
        <is>
          <t>Stock-based compensation expense</t>
        </is>
      </c>
      <c r="B8" s="6" t="n">
        <v>58050</v>
      </c>
      <c r="D8" s="6" t="n">
        <v>58050</v>
      </c>
    </row>
    <row r="9">
      <c r="A9" s="4" t="inlineStr">
        <is>
          <t>Issuance of common stock under stock incentive and employee stock purchase plan (in shares)</t>
        </is>
      </c>
      <c r="C9" s="6" t="n">
        <v>694952</v>
      </c>
    </row>
    <row r="10">
      <c r="A10" s="4" t="inlineStr">
        <is>
          <t>Issuance of common stock under stock incentive and employee stock purchase plans</t>
        </is>
      </c>
      <c r="B10" s="6" t="n">
        <v>12516</v>
      </c>
      <c r="C10" s="5" t="n">
        <v>1</v>
      </c>
      <c r="D10" s="6" t="n">
        <v>12515</v>
      </c>
    </row>
    <row r="11">
      <c r="A11" s="4" t="inlineStr">
        <is>
          <t>Issuance of common stock for follow-on offering (in shares)</t>
        </is>
      </c>
      <c r="C11" s="6" t="n">
        <v>9487500</v>
      </c>
    </row>
    <row r="12">
      <c r="A12" s="4" t="inlineStr">
        <is>
          <t>Issuance of common stock for follow-on offering</t>
        </is>
      </c>
      <c r="B12" s="6" t="n">
        <v>277201</v>
      </c>
      <c r="C12" s="5" t="n">
        <v>9</v>
      </c>
      <c r="D12" s="6" t="n">
        <v>277192</v>
      </c>
    </row>
    <row r="13">
      <c r="A13" s="4" t="inlineStr">
        <is>
          <t>Disposition of oncology business</t>
        </is>
      </c>
      <c r="B13" s="6" t="n">
        <v>14323</v>
      </c>
      <c r="D13" s="6" t="n">
        <v>14323</v>
      </c>
    </row>
    <row r="14">
      <c r="A14" s="4" t="inlineStr">
        <is>
          <t>Ending balance (in shares) at Dec. 31, 2019</t>
        </is>
      </c>
      <c r="C14" s="6" t="n">
        <v>68401105</v>
      </c>
    </row>
    <row r="15">
      <c r="A15" s="4" t="inlineStr">
        <is>
          <t>Ending balance at Dec. 31, 2019</t>
        </is>
      </c>
      <c r="B15" s="6" t="n">
        <v>640528</v>
      </c>
      <c r="C15" s="5" t="n">
        <v>68</v>
      </c>
      <c r="D15" s="6" t="n">
        <v>2156363</v>
      </c>
      <c r="E15" s="6" t="n">
        <v>202</v>
      </c>
      <c r="F15" s="6" t="n">
        <v>-1516105</v>
      </c>
      <c r="G15" s="5" t="n">
        <v>0</v>
      </c>
    </row>
    <row r="16">
      <c r="A16" s="4" t="inlineStr">
        <is>
          <t>Ending balance (in shares) at Dec. 31, 2019</t>
        </is>
      </c>
      <c r="G16" s="6" t="n">
        <v>0</v>
      </c>
    </row>
    <row r="17">
      <c r="A17" s="3" t="inlineStr">
        <is>
          <t>Increase (Decrease) in Stockholders' Equity [Roll Forward]</t>
        </is>
      </c>
    </row>
    <row r="18">
      <c r="A18" s="4" t="inlineStr">
        <is>
          <t>Unrealized (loss) gain on available-for-sale securities</t>
        </is>
      </c>
      <c r="B18" s="6" t="n">
        <v>-97</v>
      </c>
      <c r="E18" s="6" t="n">
        <v>-97</v>
      </c>
    </row>
    <row r="19">
      <c r="A19" s="4" t="inlineStr">
        <is>
          <t>Net income (loss)</t>
        </is>
      </c>
      <c r="B19" s="6" t="n">
        <v>-327370</v>
      </c>
      <c r="F19" s="6" t="n">
        <v>-327370</v>
      </c>
    </row>
    <row r="20">
      <c r="A20" s="4" t="inlineStr">
        <is>
          <t>Stock-based compensation expense</t>
        </is>
      </c>
      <c r="B20" s="6" t="n">
        <v>61602</v>
      </c>
      <c r="D20" s="6" t="n">
        <v>61602</v>
      </c>
    </row>
    <row r="21">
      <c r="A21" s="4" t="inlineStr">
        <is>
          <t>Issuance of common stock under stock incentive and employee stock purchase plan (in shares)</t>
        </is>
      </c>
      <c r="C21" s="6" t="n">
        <v>892815</v>
      </c>
    </row>
    <row r="22">
      <c r="A22" s="4" t="inlineStr">
        <is>
          <t>Issuance of common stock under stock incentive and employee stock purchase plans</t>
        </is>
      </c>
      <c r="B22" s="6" t="n">
        <v>11317</v>
      </c>
      <c r="C22" s="5" t="n">
        <v>1</v>
      </c>
      <c r="D22" s="6" t="n">
        <v>11316</v>
      </c>
    </row>
    <row r="23">
      <c r="A23" s="4" t="inlineStr">
        <is>
          <t>Disposition of oncology business</t>
        </is>
      </c>
      <c r="B23" s="6" t="n">
        <v>13520</v>
      </c>
      <c r="D23" s="6" t="n">
        <v>13520</v>
      </c>
    </row>
    <row r="24">
      <c r="A24" s="4" t="inlineStr">
        <is>
          <t>Ending balance (in shares) at Dec. 31, 2020</t>
        </is>
      </c>
      <c r="C24" s="6" t="n">
        <v>69293920</v>
      </c>
    </row>
    <row r="25">
      <c r="A25" s="4" t="inlineStr">
        <is>
          <t>Ending balance at Dec. 31, 2020</t>
        </is>
      </c>
      <c r="B25" s="6" t="n">
        <v>399500</v>
      </c>
      <c r="C25" s="5" t="n">
        <v>69</v>
      </c>
      <c r="D25" s="6" t="n">
        <v>2242801</v>
      </c>
      <c r="E25" s="6" t="n">
        <v>105</v>
      </c>
      <c r="F25" s="6" t="n">
        <v>-1843475</v>
      </c>
      <c r="G25" s="5" t="n">
        <v>0</v>
      </c>
    </row>
    <row r="26">
      <c r="A26" s="4" t="inlineStr">
        <is>
          <t>Ending balance (in shares) at Dec. 31, 2020</t>
        </is>
      </c>
      <c r="G26" s="6" t="n">
        <v>0</v>
      </c>
    </row>
    <row r="27">
      <c r="A27" s="3" t="inlineStr">
        <is>
          <t>Increase (Decrease) in Stockholders' Equity [Roll Forward]</t>
        </is>
      </c>
    </row>
    <row r="28">
      <c r="A28" s="4" t="inlineStr">
        <is>
          <t>Unrealized (loss) gain on available-for-sale securities</t>
        </is>
      </c>
      <c r="B28" s="6" t="n">
        <v>-1303</v>
      </c>
      <c r="E28" s="6" t="n">
        <v>-1303</v>
      </c>
    </row>
    <row r="29">
      <c r="A29" s="4" t="inlineStr">
        <is>
          <t>Net income (loss)</t>
        </is>
      </c>
      <c r="B29" s="6" t="n">
        <v>1604715</v>
      </c>
      <c r="F29" s="6" t="n">
        <v>1604715</v>
      </c>
    </row>
    <row r="30">
      <c r="A30" s="4" t="inlineStr">
        <is>
          <t>Stock-based compensation expense</t>
        </is>
      </c>
      <c r="B30" s="5" t="n">
        <v>53508</v>
      </c>
      <c r="D30" s="6" t="n">
        <v>53508</v>
      </c>
    </row>
    <row r="31">
      <c r="A31" s="4" t="inlineStr">
        <is>
          <t>Issuance of common stock under stock incentive and employee stock purchase plan (in shares)</t>
        </is>
      </c>
      <c r="B31" s="6" t="n">
        <v>758685</v>
      </c>
      <c r="C31" s="6" t="n">
        <v>1256711</v>
      </c>
    </row>
    <row r="32">
      <c r="A32" s="4" t="inlineStr">
        <is>
          <t>Issuance of common stock under stock incentive and employee stock purchase plans</t>
        </is>
      </c>
      <c r="B32" s="5" t="n">
        <v>37296</v>
      </c>
      <c r="C32" s="5" t="n">
        <v>2</v>
      </c>
      <c r="D32" s="6" t="n">
        <v>37294</v>
      </c>
    </row>
    <row r="33">
      <c r="A33" s="4" t="inlineStr">
        <is>
          <t>Disposition of oncology business</t>
        </is>
      </c>
      <c r="B33" s="6" t="n">
        <v>745</v>
      </c>
      <c r="D33" s="6" t="n">
        <v>745</v>
      </c>
    </row>
    <row r="34">
      <c r="A34" s="4" t="inlineStr">
        <is>
          <t>Shares repurchased (in shares)</t>
        </is>
      </c>
      <c r="G34" s="6" t="n">
        <v>-16216411</v>
      </c>
    </row>
    <row r="35">
      <c r="A35" s="4" t="inlineStr">
        <is>
          <t>Repurchase of common stock</t>
        </is>
      </c>
      <c r="B35" s="6" t="n">
        <v>-802486</v>
      </c>
      <c r="G35" s="5" t="n">
        <v>-802486</v>
      </c>
    </row>
    <row r="36">
      <c r="A36" s="4" t="inlineStr">
        <is>
          <t>Ending balance (in shares) at Dec. 31, 2021</t>
        </is>
      </c>
      <c r="C36" s="6" t="n">
        <v>70550631</v>
      </c>
    </row>
    <row r="37">
      <c r="A37" s="4" t="inlineStr">
        <is>
          <t>Ending balance at Dec. 31, 2021</t>
        </is>
      </c>
      <c r="B37" s="5" t="n">
        <v>1291975</v>
      </c>
      <c r="C37" s="5" t="n">
        <v>71</v>
      </c>
      <c r="D37" s="5" t="n">
        <v>2334348</v>
      </c>
      <c r="E37" s="5" t="n">
        <v>-1198</v>
      </c>
      <c r="F37" s="5" t="n">
        <v>-238760</v>
      </c>
      <c r="G37" s="5" t="n">
        <v>-802486</v>
      </c>
    </row>
    <row r="38">
      <c r="A38" s="4" t="inlineStr">
        <is>
          <t>Ending balance (in shares) at Dec. 31, 2021</t>
        </is>
      </c>
      <c r="G38" s="6" t="n">
        <v>-162164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Defined Contribution Benefit Plan - Additional Information (Details)</t>
        </is>
      </c>
      <c r="B1" s="2" t="inlineStr">
        <is>
          <t>12 Months Ended</t>
        </is>
      </c>
    </row>
    <row r="2">
      <c r="B2" s="2" t="inlineStr">
        <is>
          <t>Dec. 31, 2021</t>
        </is>
      </c>
    </row>
    <row r="3">
      <c r="A3" s="3" t="inlineStr">
        <is>
          <t>Retirement Benefits [Abstract]</t>
        </is>
      </c>
    </row>
    <row r="4">
      <c r="A4" s="4" t="inlineStr">
        <is>
          <t>Employer's matching contribution percentage</t>
        </is>
      </c>
      <c r="B4" s="4" t="inlineStr">
        <is>
          <t>100.00%</t>
        </is>
      </c>
    </row>
    <row r="5">
      <c r="A5" s="4" t="inlineStr">
        <is>
          <t>Employer's contribution percentage of eligible compensation</t>
        </is>
      </c>
      <c r="B5" s="4" t="inlineStr">
        <is>
          <t>4.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mon Stock Excluded from Calculation of Diluted Net Los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5841614</v>
      </c>
      <c r="C4" s="6" t="n">
        <v>7473863</v>
      </c>
      <c r="D4" s="6" t="n">
        <v>7089902</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4798826</v>
      </c>
      <c r="C7" s="6" t="n">
        <v>6143046</v>
      </c>
      <c r="D7" s="6" t="n">
        <v>6201485</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6" t="n">
        <v>1002924</v>
      </c>
      <c r="C10" s="6" t="n">
        <v>1284378</v>
      </c>
      <c r="D10" s="6" t="n">
        <v>766953</v>
      </c>
    </row>
    <row r="11">
      <c r="A11" s="4" t="inlineStr">
        <is>
          <t>Performance-bas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0</v>
      </c>
      <c r="D13" s="6" t="n">
        <v>72046</v>
      </c>
    </row>
    <row r="14">
      <c r="A14" s="4" t="inlineStr">
        <is>
          <t>Employee Stock Purchase Plan shares</t>
        </is>
      </c>
    </row>
    <row r="15">
      <c r="A15" s="3" t="inlineStr">
        <is>
          <t>Antidilutive Securities Excluded from Computation of Earnings Per Share [Line Items]</t>
        </is>
      </c>
    </row>
    <row r="16">
      <c r="A16" s="4" t="inlineStr">
        <is>
          <t>Antidilutive securities excluded from computation of earnings per share (in shares)</t>
        </is>
      </c>
      <c r="B16" s="6" t="n">
        <v>39864</v>
      </c>
      <c r="C16" s="6" t="n">
        <v>46439</v>
      </c>
      <c r="D16" s="6" t="n">
        <v>494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Repurchase Program (Details) - USD ($) $ / shares in Units, $ in Thousands</t>
        </is>
      </c>
      <c r="B1" s="2" t="inlineStr">
        <is>
          <t>Apr. 05, 2021</t>
        </is>
      </c>
      <c r="C1" s="2" t="inlineStr">
        <is>
          <t>Dec. 31, 2021</t>
        </is>
      </c>
      <c r="D1" s="2" t="inlineStr">
        <is>
          <t>Dec. 31, 2021</t>
        </is>
      </c>
      <c r="E1" s="2" t="inlineStr">
        <is>
          <t>Dec. 31, 2021</t>
        </is>
      </c>
      <c r="F1" s="2" t="inlineStr">
        <is>
          <t>Apr. 02, 2021</t>
        </is>
      </c>
      <c r="G1" s="2" t="inlineStr">
        <is>
          <t>Mar. 25, 2021</t>
        </is>
      </c>
    </row>
    <row r="2">
      <c r="A2" s="3" t="inlineStr">
        <is>
          <t>Equity, Class of Treasury Stock [Line Items]</t>
        </is>
      </c>
    </row>
    <row r="3">
      <c r="A3" s="4" t="inlineStr">
        <is>
          <t>Repurchase of common stock</t>
        </is>
      </c>
      <c r="E3" s="5" t="n">
        <v>802486</v>
      </c>
    </row>
    <row r="4">
      <c r="A4" s="4" t="inlineStr">
        <is>
          <t>Repurchase Program</t>
        </is>
      </c>
    </row>
    <row r="5">
      <c r="A5" s="3" t="inlineStr">
        <is>
          <t>Equity, Class of Treasury Stock [Line Items]</t>
        </is>
      </c>
    </row>
    <row r="6">
      <c r="A6" s="4" t="inlineStr">
        <is>
          <t>Stock repurchase program, authorized amount</t>
        </is>
      </c>
      <c r="G6" s="5" t="n">
        <v>1200000</v>
      </c>
    </row>
    <row r="7">
      <c r="A7" s="4" t="inlineStr">
        <is>
          <t>Shares repurchased (in shares)</t>
        </is>
      </c>
      <c r="D7" s="6" t="n">
        <v>16200000</v>
      </c>
    </row>
    <row r="8">
      <c r="A8" s="4" t="inlineStr">
        <is>
          <t>Repurchase of common stock</t>
        </is>
      </c>
      <c r="D8" s="5" t="n">
        <v>802500</v>
      </c>
    </row>
    <row r="9">
      <c r="A9" s="4" t="inlineStr">
        <is>
          <t>Shares repurchased (in usd per share)</t>
        </is>
      </c>
      <c r="D9" s="8" t="n">
        <v>49.49</v>
      </c>
    </row>
    <row r="10">
      <c r="A10" s="4" t="inlineStr">
        <is>
          <t>BMS Repurchase</t>
        </is>
      </c>
    </row>
    <row r="11">
      <c r="A11" s="3" t="inlineStr">
        <is>
          <t>Equity, Class of Treasury Stock [Line Items]</t>
        </is>
      </c>
    </row>
    <row r="12">
      <c r="A12" s="4" t="inlineStr">
        <is>
          <t>Shares repurchased (in shares)</t>
        </is>
      </c>
      <c r="B12" s="6" t="n">
        <v>7100000</v>
      </c>
    </row>
    <row r="13">
      <c r="A13" s="4" t="inlineStr">
        <is>
          <t>Repurchase of common stock</t>
        </is>
      </c>
      <c r="B13" s="5" t="n">
        <v>344500</v>
      </c>
    </row>
    <row r="14">
      <c r="A14" s="4" t="inlineStr">
        <is>
          <t>Shares repurchased (in usd per share)</t>
        </is>
      </c>
      <c r="B14" s="8" t="n">
        <v>48.38</v>
      </c>
    </row>
    <row r="15">
      <c r="A15" s="4" t="inlineStr">
        <is>
          <t>Rule 10b5-1 Repurchase</t>
        </is>
      </c>
    </row>
    <row r="16">
      <c r="A16" s="3" t="inlineStr">
        <is>
          <t>Equity, Class of Treasury Stock [Line Items]</t>
        </is>
      </c>
    </row>
    <row r="17">
      <c r="A17" s="4" t="inlineStr">
        <is>
          <t>Stock repurchase program, authorized amount</t>
        </is>
      </c>
      <c r="F17" s="5" t="n">
        <v>600000</v>
      </c>
    </row>
    <row r="18">
      <c r="A18" s="4" t="inlineStr">
        <is>
          <t>Shares repurchased (in shares)</t>
        </is>
      </c>
      <c r="C18" s="6" t="n">
        <v>9100000</v>
      </c>
    </row>
    <row r="19">
      <c r="A19" s="4" t="inlineStr">
        <is>
          <t>Repurchase of common stock</t>
        </is>
      </c>
      <c r="C19" s="5" t="n">
        <v>458000</v>
      </c>
    </row>
    <row r="20">
      <c r="A20" s="4" t="inlineStr">
        <is>
          <t>Shares repurchased (in usd per share)</t>
        </is>
      </c>
      <c r="C20" s="8" t="n">
        <v>50.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Loss from continuing operations</t>
        </is>
      </c>
      <c r="B4" s="5" t="n">
        <v>-98584</v>
      </c>
      <c r="C4" s="5" t="n">
        <v>-84259</v>
      </c>
      <c r="D4" s="5" t="n">
        <v>-82790</v>
      </c>
      <c r="E4" s="5" t="n">
        <v>-90877</v>
      </c>
      <c r="F4" s="5" t="n">
        <v>-84541</v>
      </c>
      <c r="G4" s="5" t="n">
        <v>-79175</v>
      </c>
      <c r="H4" s="5" t="n">
        <v>-81495</v>
      </c>
      <c r="I4" s="5" t="n">
        <v>-84094</v>
      </c>
      <c r="J4" s="5" t="n">
        <v>-356510</v>
      </c>
      <c r="K4" s="5" t="n">
        <v>-329305</v>
      </c>
      <c r="L4" s="5" t="n">
        <v>-301408</v>
      </c>
    </row>
    <row r="5">
      <c r="A5" s="4" t="inlineStr">
        <is>
          <t>Net income (loss) from discontinued operations, net of tax</t>
        </is>
      </c>
      <c r="B5" s="6" t="n">
        <v>3957</v>
      </c>
      <c r="C5" s="6" t="n">
        <v>-4507</v>
      </c>
      <c r="D5" s="6" t="n">
        <v>-3427</v>
      </c>
      <c r="E5" s="6" t="n">
        <v>1965202</v>
      </c>
      <c r="F5" s="6" t="n">
        <v>-13116</v>
      </c>
      <c r="G5" s="6" t="n">
        <v>-19804</v>
      </c>
      <c r="H5" s="6" t="n">
        <v>-8983</v>
      </c>
      <c r="I5" s="6" t="n">
        <v>43838</v>
      </c>
      <c r="J5" s="5" t="n">
        <v>1961225</v>
      </c>
      <c r="K5" s="5" t="n">
        <v>1935</v>
      </c>
      <c r="L5" s="5" t="n">
        <v>-110064</v>
      </c>
    </row>
    <row r="6">
      <c r="A6" s="4" t="inlineStr">
        <is>
          <t>Net income (loss)</t>
        </is>
      </c>
      <c r="B6" s="5" t="n">
        <v>-94627</v>
      </c>
      <c r="C6" s="5" t="n">
        <v>-88766</v>
      </c>
      <c r="D6" s="5" t="n">
        <v>-86217</v>
      </c>
      <c r="E6" s="5" t="n">
        <v>1874325</v>
      </c>
      <c r="F6" s="5" t="n">
        <v>-97657</v>
      </c>
      <c r="G6" s="5" t="n">
        <v>-98979</v>
      </c>
      <c r="H6" s="5" t="n">
        <v>-90478</v>
      </c>
      <c r="I6" s="5" t="n">
        <v>-40256</v>
      </c>
    </row>
    <row r="7">
      <c r="A7" s="4" t="inlineStr">
        <is>
          <t>Net loss from continuing operations per share - basic (in usd per share)</t>
        </is>
      </c>
      <c r="B7" s="8" t="n">
        <v>-1.81</v>
      </c>
      <c r="C7" s="8" t="n">
        <v>-1.48</v>
      </c>
      <c r="D7" s="8" t="n">
        <v>-1.36</v>
      </c>
      <c r="E7" s="8" t="n">
        <v>-1.31</v>
      </c>
      <c r="F7" s="8" t="n">
        <v>-1.22</v>
      </c>
      <c r="G7" s="8" t="n">
        <v>-1.15</v>
      </c>
      <c r="H7" s="8" t="n">
        <v>-1.18</v>
      </c>
      <c r="I7" s="8" t="n">
        <v>-1.23</v>
      </c>
      <c r="J7" s="8" t="n">
        <v>-5.9</v>
      </c>
      <c r="K7" s="8" t="n">
        <v>-4.77</v>
      </c>
      <c r="L7" s="8" t="n">
        <v>-5.02</v>
      </c>
    </row>
    <row r="8">
      <c r="A8" s="4" t="inlineStr">
        <is>
          <t>Net loss from continuing operations per share - diluted (in usd per share)</t>
        </is>
      </c>
      <c r="B8" s="9" t="n">
        <v>0.07000000000000001</v>
      </c>
      <c r="C8" s="9" t="n">
        <v>-0.08</v>
      </c>
      <c r="D8" s="9" t="n">
        <v>-0.06</v>
      </c>
      <c r="E8" s="9" t="n">
        <v>28.26</v>
      </c>
      <c r="F8" s="9" t="n">
        <v>-0.19</v>
      </c>
      <c r="G8" s="9" t="n">
        <v>-0.29</v>
      </c>
      <c r="H8" s="9" t="n">
        <v>-0.13</v>
      </c>
      <c r="I8" s="9" t="n">
        <v>0.64</v>
      </c>
      <c r="J8" s="9" t="n">
        <v>-5.9</v>
      </c>
      <c r="K8" s="9" t="n">
        <v>-4.77</v>
      </c>
      <c r="L8" s="9" t="n">
        <v>-5.02</v>
      </c>
    </row>
    <row r="9">
      <c r="A9" s="4" t="inlineStr">
        <is>
          <t>Net loss per share – basic (in usd per share)</t>
        </is>
      </c>
      <c r="B9" s="9" t="n">
        <v>-1.74</v>
      </c>
      <c r="C9" s="9" t="n">
        <v>-1.56</v>
      </c>
      <c r="D9" s="9" t="n">
        <v>-1.41</v>
      </c>
      <c r="E9" s="9" t="n">
        <v>26.95</v>
      </c>
      <c r="F9" s="9" t="n">
        <v>-1.41</v>
      </c>
      <c r="G9" s="9" t="n">
        <v>-1.43</v>
      </c>
      <c r="H9" s="9" t="n">
        <v>-1.31</v>
      </c>
      <c r="I9" s="9" t="n">
        <v>-0.59</v>
      </c>
      <c r="J9" s="9" t="n">
        <v>26.55</v>
      </c>
      <c r="K9" s="9" t="n">
        <v>-4.74</v>
      </c>
      <c r="L9" s="9" t="n">
        <v>-6.86</v>
      </c>
    </row>
    <row r="10">
      <c r="A10" s="4" t="inlineStr">
        <is>
          <t>Net loss per share – diluted (in usd per share)</t>
        </is>
      </c>
      <c r="B10" s="8" t="n">
        <v>-1.74</v>
      </c>
      <c r="C10" s="8" t="n">
        <v>-1.56</v>
      </c>
      <c r="D10" s="8" t="n">
        <v>-1.41</v>
      </c>
      <c r="E10" s="8" t="n">
        <v>26.95</v>
      </c>
      <c r="F10" s="8" t="n">
        <v>-1.41</v>
      </c>
      <c r="G10" s="8" t="n">
        <v>-1.43</v>
      </c>
      <c r="H10" s="8" t="n">
        <v>-1.31</v>
      </c>
      <c r="I10" s="8" t="n">
        <v>-0.59</v>
      </c>
      <c r="J10" s="8" t="n">
        <v>26.55</v>
      </c>
      <c r="K10" s="8" t="n">
        <v>-4.74</v>
      </c>
      <c r="L10" s="8" t="n">
        <v>-6.8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604715</v>
      </c>
      <c r="C4" s="5" t="n">
        <v>-327370</v>
      </c>
      <c r="D4" s="5" t="n">
        <v>-411472</v>
      </c>
    </row>
    <row r="5">
      <c r="A5" s="4" t="inlineStr">
        <is>
          <t>Less: Net income (loss) from discontinued operations</t>
        </is>
      </c>
      <c r="B5" s="6" t="n">
        <v>1961225</v>
      </c>
      <c r="C5" s="6" t="n">
        <v>1935</v>
      </c>
      <c r="D5" s="6" t="n">
        <v>-110064</v>
      </c>
    </row>
    <row r="6">
      <c r="A6" s="4" t="inlineStr">
        <is>
          <t>Net loss from continuing operations</t>
        </is>
      </c>
      <c r="B6" s="6" t="n">
        <v>-356510</v>
      </c>
      <c r="C6" s="6" t="n">
        <v>-329305</v>
      </c>
      <c r="D6" s="6" t="n">
        <v>-301408</v>
      </c>
    </row>
    <row r="7">
      <c r="A7" s="3" t="inlineStr">
        <is>
          <t>Adjustments to reconcile net loss to net cash used in operating activities:</t>
        </is>
      </c>
    </row>
    <row r="8">
      <c r="A8" s="4" t="inlineStr">
        <is>
          <t>Depreciation and amortization</t>
        </is>
      </c>
      <c r="B8" s="6" t="n">
        <v>9240</v>
      </c>
      <c r="C8" s="6" t="n">
        <v>9790</v>
      </c>
      <c r="D8" s="6" t="n">
        <v>8088</v>
      </c>
    </row>
    <row r="9">
      <c r="A9" s="4" t="inlineStr">
        <is>
          <t>Stock-based compensation expense</t>
        </is>
      </c>
      <c r="B9" s="6" t="n">
        <v>53508</v>
      </c>
      <c r="C9" s="6" t="n">
        <v>61602</v>
      </c>
      <c r="D9" s="6" t="n">
        <v>58050</v>
      </c>
    </row>
    <row r="10">
      <c r="A10" s="4" t="inlineStr">
        <is>
          <t>Net amortization of premium (accretion of discount) on marketable securities</t>
        </is>
      </c>
      <c r="B10" s="6" t="n">
        <v>6949</v>
      </c>
      <c r="C10" s="6" t="n">
        <v>3022</v>
      </c>
      <c r="D10" s="6" t="n">
        <v>-3195</v>
      </c>
    </row>
    <row r="11">
      <c r="A11" s="4" t="inlineStr">
        <is>
          <t>Loss on disposal of property and equipment</t>
        </is>
      </c>
      <c r="B11" s="6" t="n">
        <v>12</v>
      </c>
      <c r="C11" s="6" t="n">
        <v>0</v>
      </c>
      <c r="D11" s="6" t="n">
        <v>1052</v>
      </c>
    </row>
    <row r="12">
      <c r="A12" s="4" t="inlineStr">
        <is>
          <t>Non-cash operating lease expense</t>
        </is>
      </c>
      <c r="B12" s="6" t="n">
        <v>9537</v>
      </c>
      <c r="C12" s="6" t="n">
        <v>8982</v>
      </c>
      <c r="D12" s="6" t="n">
        <v>8532</v>
      </c>
    </row>
    <row r="13">
      <c r="A13" s="3" t="inlineStr">
        <is>
          <t>Changes in operating assets and liabilities:</t>
        </is>
      </c>
    </row>
    <row r="14">
      <c r="A14" s="4" t="inlineStr">
        <is>
          <t>Other receivables</t>
        </is>
      </c>
      <c r="B14" s="6" t="n">
        <v>-4378</v>
      </c>
      <c r="C14" s="6" t="n">
        <v>0</v>
      </c>
      <c r="D14" s="6" t="n">
        <v>0</v>
      </c>
    </row>
    <row r="15">
      <c r="A15" s="4" t="inlineStr">
        <is>
          <t>Prepaid expenses and other current and non-current assets</t>
        </is>
      </c>
      <c r="B15" s="6" t="n">
        <v>-26846</v>
      </c>
      <c r="C15" s="6" t="n">
        <v>-3</v>
      </c>
      <c r="D15" s="6" t="n">
        <v>-3751</v>
      </c>
    </row>
    <row r="16">
      <c r="A16" s="4" t="inlineStr">
        <is>
          <t>Accounts payable</t>
        </is>
      </c>
      <c r="B16" s="6" t="n">
        <v>1863</v>
      </c>
      <c r="C16" s="6" t="n">
        <v>3330</v>
      </c>
      <c r="D16" s="6" t="n">
        <v>4162</v>
      </c>
    </row>
    <row r="17">
      <c r="A17" s="4" t="inlineStr">
        <is>
          <t>Accrued expenses</t>
        </is>
      </c>
      <c r="B17" s="6" t="n">
        <v>66</v>
      </c>
      <c r="C17" s="6" t="n">
        <v>6765</v>
      </c>
      <c r="D17" s="6" t="n">
        <v>-825</v>
      </c>
    </row>
    <row r="18">
      <c r="A18" s="4" t="inlineStr">
        <is>
          <t>Operating lease liabilities</t>
        </is>
      </c>
      <c r="B18" s="6" t="n">
        <v>-7527</v>
      </c>
      <c r="C18" s="6" t="n">
        <v>-8127</v>
      </c>
      <c r="D18" s="6" t="n">
        <v>-6861</v>
      </c>
    </row>
    <row r="19">
      <c r="A19" s="4" t="inlineStr">
        <is>
          <t>Net cash used in operating activities</t>
        </is>
      </c>
      <c r="B19" s="6" t="n">
        <v>-314086</v>
      </c>
      <c r="C19" s="6" t="n">
        <v>-243944</v>
      </c>
      <c r="D19" s="6" t="n">
        <v>-236156</v>
      </c>
    </row>
    <row r="20">
      <c r="A20" s="4" t="inlineStr">
        <is>
          <t>Net cash used in operating activities - discontinued operations</t>
        </is>
      </c>
      <c r="B20" s="6" t="n">
        <v>-93234</v>
      </c>
      <c r="C20" s="6" t="n">
        <v>-46815</v>
      </c>
      <c r="D20" s="6" t="n">
        <v>-134466</v>
      </c>
    </row>
    <row r="21">
      <c r="A21" s="4" t="inlineStr">
        <is>
          <t>Net cash used in operating activities</t>
        </is>
      </c>
      <c r="B21" s="6" t="n">
        <v>-407320</v>
      </c>
      <c r="C21" s="6" t="n">
        <v>-290759</v>
      </c>
      <c r="D21" s="6" t="n">
        <v>-370622</v>
      </c>
    </row>
    <row r="22">
      <c r="A22" s="3" t="inlineStr">
        <is>
          <t>Investing activities</t>
        </is>
      </c>
    </row>
    <row r="23">
      <c r="A23" s="4" t="inlineStr">
        <is>
          <t>Purchases of marketable securities</t>
        </is>
      </c>
      <c r="B23" s="6" t="n">
        <v>-1378221</v>
      </c>
      <c r="C23" s="6" t="n">
        <v>-557030</v>
      </c>
      <c r="D23" s="6" t="n">
        <v>-488566</v>
      </c>
    </row>
    <row r="24">
      <c r="A24" s="4" t="inlineStr">
        <is>
          <t>Proceeds from maturities and sales of marketable securities</t>
        </is>
      </c>
      <c r="B24" s="6" t="n">
        <v>829804</v>
      </c>
      <c r="C24" s="6" t="n">
        <v>647685</v>
      </c>
      <c r="D24" s="6" t="n">
        <v>592177</v>
      </c>
    </row>
    <row r="25">
      <c r="A25" s="4" t="inlineStr">
        <is>
          <t>Purchases of property and equipment</t>
        </is>
      </c>
      <c r="B25" s="6" t="n">
        <v>-5741</v>
      </c>
      <c r="C25" s="6" t="n">
        <v>-14106</v>
      </c>
      <c r="D25" s="6" t="n">
        <v>-12028</v>
      </c>
    </row>
    <row r="26">
      <c r="A26" s="4" t="inlineStr">
        <is>
          <t>Net cash (used in) provided by investing activities</t>
        </is>
      </c>
      <c r="B26" s="6" t="n">
        <v>-554158</v>
      </c>
      <c r="C26" s="6" t="n">
        <v>76549</v>
      </c>
      <c r="D26" s="6" t="n">
        <v>91583</v>
      </c>
    </row>
    <row r="27">
      <c r="A27" s="4" t="inlineStr">
        <is>
          <t>Net cash provided by (used in) investing activities - discontinued operations</t>
        </is>
      </c>
      <c r="B27" s="6" t="n">
        <v>1802936</v>
      </c>
      <c r="C27" s="6" t="n">
        <v>-803</v>
      </c>
      <c r="D27" s="6" t="n">
        <v>-143</v>
      </c>
    </row>
    <row r="28">
      <c r="A28" s="4" t="inlineStr">
        <is>
          <t>Net cash provided by investing activities</t>
        </is>
      </c>
      <c r="B28" s="6" t="n">
        <v>1248778</v>
      </c>
      <c r="C28" s="6" t="n">
        <v>75746</v>
      </c>
      <c r="D28" s="6" t="n">
        <v>91440</v>
      </c>
    </row>
    <row r="29">
      <c r="A29" s="3" t="inlineStr">
        <is>
          <t>Financing activities</t>
        </is>
      </c>
    </row>
    <row r="30">
      <c r="A30" s="4" t="inlineStr">
        <is>
          <t>Payments on financing lease obligations</t>
        </is>
      </c>
      <c r="B30" s="6" t="n">
        <v>-578</v>
      </c>
      <c r="C30" s="6" t="n">
        <v>-336</v>
      </c>
      <c r="D30" s="6" t="n">
        <v>-113</v>
      </c>
    </row>
    <row r="31">
      <c r="A31" s="4" t="inlineStr">
        <is>
          <t>Purchase of treasury stock</t>
        </is>
      </c>
      <c r="B31" s="6" t="n">
        <v>-802486</v>
      </c>
      <c r="C31" s="6" t="n">
        <v>0</v>
      </c>
      <c r="D31" s="6" t="n">
        <v>0</v>
      </c>
    </row>
    <row r="32">
      <c r="A32" s="4" t="inlineStr">
        <is>
          <t>Proceeds from public offering of common stock, net of reimbursements</t>
        </is>
      </c>
      <c r="B32" s="6" t="n">
        <v>0</v>
      </c>
      <c r="D32" s="6" t="n">
        <v>277201</v>
      </c>
    </row>
    <row r="33">
      <c r="A33" s="4" t="inlineStr">
        <is>
          <t>Net proceeds from stock option exercises and employee stock purchase plan</t>
        </is>
      </c>
      <c r="B33" s="6" t="n">
        <v>37296</v>
      </c>
      <c r="C33" s="6" t="n">
        <v>11317</v>
      </c>
      <c r="D33" s="6" t="n">
        <v>12523</v>
      </c>
    </row>
    <row r="34">
      <c r="A34" s="4" t="inlineStr">
        <is>
          <t>Net cash (used in) provided by financing activities</t>
        </is>
      </c>
      <c r="B34" s="6" t="n">
        <v>-765768</v>
      </c>
      <c r="C34" s="6" t="n">
        <v>10981</v>
      </c>
      <c r="D34" s="6" t="n">
        <v>289611</v>
      </c>
    </row>
    <row r="35">
      <c r="A35" s="4" t="inlineStr">
        <is>
          <t>Net cash provided by financing activities - discontinued operations</t>
        </is>
      </c>
      <c r="B35" s="6" t="n">
        <v>0</v>
      </c>
      <c r="C35" s="6" t="n">
        <v>250537</v>
      </c>
      <c r="D35" s="6" t="n">
        <v>0</v>
      </c>
    </row>
    <row r="36">
      <c r="A36" s="4" t="inlineStr">
        <is>
          <t>Net cash (used in) provided by financing activities</t>
        </is>
      </c>
      <c r="B36" s="6" t="n">
        <v>-765768</v>
      </c>
      <c r="C36" s="6" t="n">
        <v>261518</v>
      </c>
      <c r="D36" s="6" t="n">
        <v>289611</v>
      </c>
    </row>
    <row r="37">
      <c r="A37" s="4" t="inlineStr">
        <is>
          <t>Net change in cash and cash equivalents</t>
        </is>
      </c>
      <c r="B37" s="6" t="n">
        <v>75690</v>
      </c>
      <c r="C37" s="6" t="n">
        <v>46505</v>
      </c>
      <c r="D37" s="6" t="n">
        <v>10429</v>
      </c>
    </row>
    <row r="38">
      <c r="A38" s="4" t="inlineStr">
        <is>
          <t>Cash and cash equivalents at beginning of the period</t>
        </is>
      </c>
      <c r="B38" s="6" t="n">
        <v>127436</v>
      </c>
      <c r="C38" s="6" t="n">
        <v>80931</v>
      </c>
      <c r="D38" s="6" t="n">
        <v>70502</v>
      </c>
    </row>
    <row r="39">
      <c r="A39" s="4" t="inlineStr">
        <is>
          <t>Cash and cash equivalents at end of the period</t>
        </is>
      </c>
      <c r="B39" s="6" t="n">
        <v>203126</v>
      </c>
      <c r="C39" s="6" t="n">
        <v>127436</v>
      </c>
      <c r="D39" s="6" t="n">
        <v>80931</v>
      </c>
    </row>
    <row r="40">
      <c r="A40" s="3" t="inlineStr">
        <is>
          <t>Supplemental disclosure of non-cash investing and financing transactions:</t>
        </is>
      </c>
    </row>
    <row r="41">
      <c r="A41" s="4" t="inlineStr">
        <is>
          <t>Additions to property and equipment in accounts payable and accrued expenses</t>
        </is>
      </c>
      <c r="B41" s="6" t="n">
        <v>1678</v>
      </c>
      <c r="C41" s="6" t="n">
        <v>465</v>
      </c>
      <c r="D41" s="6" t="n">
        <v>5168</v>
      </c>
    </row>
    <row r="42">
      <c r="A42" s="4" t="inlineStr">
        <is>
          <t>Cash taxes paid</t>
        </is>
      </c>
      <c r="B42" s="6" t="n">
        <v>16078</v>
      </c>
      <c r="C42" s="6" t="n">
        <v>0</v>
      </c>
      <c r="D42" s="6" t="n">
        <v>0</v>
      </c>
    </row>
    <row r="43">
      <c r="A43" s="4" t="inlineStr">
        <is>
          <t>Operating lease liabilities arising from obtaining operating lease assets</t>
        </is>
      </c>
      <c r="B43" s="6" t="n">
        <v>0</v>
      </c>
      <c r="C43" s="6" t="n">
        <v>0</v>
      </c>
      <c r="D43" s="6" t="n">
        <v>42322</v>
      </c>
    </row>
    <row r="44">
      <c r="A44" s="4" t="inlineStr">
        <is>
          <t>Financing lease liabilities arising from obtaining financing lease assets</t>
        </is>
      </c>
      <c r="B44" s="5" t="n">
        <v>511</v>
      </c>
      <c r="C44" s="5" t="n">
        <v>0</v>
      </c>
      <c r="D44" s="5" t="n">
        <v>10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References to Agios Throughout this Annual Report on Form 10-K, “the Company,”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ransforming patients’ lives through scientific leadership in the field of cellular metabolism and adjacent areas of biology, with the goal of creating differentiated, small molecule medicines for genetically defined diseases. We take a systems biology approach to deeply understand disease states, drive the discovery and validation of novel therapeutic targets, and define patient selection strategies, thereby increasing the probability that our experimental medicines will have the desired therapeutic effect, while cultivating connections with patient communities, healthcare professionals, partners and colleagues to discover, develop and deliver potential therapies for genetically defined diseases, or GDDs. We are located in Cambridge, Massachusetts. The lead product candidate in our GDD portfolio, PYRUKYND® (mitapivat), is an activator of both wild-type and mutant pyruvate kinase, or PK, enzymes for the potential treatment of hemolytic anemias. On February 17, 2022, the FDA approved PYRUKYND® for the treatment of hemolytic anemia in adults with pyruvate kinase (PK) deficiency in the United States. In addition, we are currently evaluating PYRUKYND® for the treatment of thalassemia and sickle cell disease, or SCD, in clinical trials. We are also developing AG-946, a novel, next-generation PKR activator, for the potential treatment of hemolytic anemias and other indications. In addition to the aforementioned development programs, we foster a productive research engine and are seeking to advance multiple novel, investigational therapies in clinical and preclinical development in our focus area of GDDs, based on our scientific leadership in the field of cellular metabolism and adjacent areas of biology. We are subject to risks common to companies in our industry including, but not limited to, uncertainties relating to conducting clinical research and development, the manufacture and supply of products for clinical and commercial use, obtaining and maintaining regulatory approvals and pricing and reimbursement for our products, market acceptance, managing global growth and operating expenses, availability of additional capital, competition, obtaining and enforcing patents, stock price volatility, dependence on collaborative relationships and third-party service providers, dependence on key personnel, potential litigation, product liability claims and government investigations. Sale of our Oncology Business to Servier On March 31, 2021, we completed the sale of our oncology business to Servier Pharmaceuticals LLC, or Servier. The transaction included the sale of our oncology business, including TIBSOVO®, our clinical-stage product candidates vorasidenib, AG-270 and AG-636, and our oncology research programs for a payment of approximately $1.8 billion in cash at the closing, subject to certain adjustments, and a payment of $200 million in cash, if, prior to January 1, 2027, vorasidenib is granted new drug application, or NDA, approval from the U.S. Food and Drug Administration, or FDA, with an approved label that permits vorasidenib’s use as a single agent for the adjuvant treatment of patients with Grade 2 glioma that have an isocitrate dehydrogenase 1 or 2 mutation (and, to the extent required by such approval, the vorasidenib companion diagnostic test is granted an FDA premarket approval), as well as a royalty of 5% of U.S. net sales of TIBSOVO® from the close of the transaction through loss of exclusivity, and a royalty of 15% of U.S. net sales of vorasidenib from the first commercial sale of vorasidenib through loss of exclusivity. Servier also acquired our co-commercialization rights for Bristol Myers Squibb’s IDHIFA® and the right to receive a $25.0 million potential milestone payment under our prior collaboration agreement with Celgene Corporation, or Celgene, and following the sale Servier is responsible for conducting certain clinical development activities within the IDHIFA® development program. We recorded income from royalties of approximately $6.6 million on U.S. net sales of TIBSOVO® by Servier in the gain on sale of oncology business line item within the condensed consolidated statements of operation s , for the year ended December 31, 2021. Reclassifications Certain amounts in prior periods have been reclassified to reflect the impact of the discontinued operations treatment of the oncology business in order to conform to the current period presentation. Liquidity On March 31, 2021, we completed the sale of our oncology business to Servier, and received approximately $1.8 billion in cash at closing. In connection with the sale, on March 25, 2021, we announced that our board of directors authorized the repurchase of up to $1.2 billion of our outstanding shares of common stock, or the Repurchase Program, using the proceeds from the sale of our oncology business to Servier. On March 31, 2021, in connection with the Repurchase Program, we entered into a definitive share repurchase agreement with Bristol-Myers Squibb Company, or BMS, to repurchase 7.1 million shares of our common stock held by certain subsidiaries of BMS for an aggregate purchase price of $344.5 million, or $48.38 per share. This repurchase was completed on April 5, 2021. Further, on April 2, 2021, in connection with the Repurchase Program, we entered into a Rule 10b5-1 repurchase plan pursuant to which we may repurchase up to $600 million of shares of our common stock. On October 5, 2021, we terminated our Rule 10b5-1 share repurchase program and on October 13, 2021 entered into a Rule 10b-18 repurchase plan that allows us to conduct open market repurchases over time up to our remaining authorization. As of December 31, 2021, we have repurchased approximately 9.1 million shares of common stock for $458.0 million, or $50.35 per share, under the Rule 10b5-1 repurchase plan. As of December 31, 2021, we have not repurchased any shares under the Rule 10b-18 repurchase plan. In total, as of December 31, 2021, we have repurchased 16.2 million shares of common stock for $802.5 million, or $49.49 per share, under the Repurchase Program. We have paused our share repurchases for the foreseeable future. On April 30, 2020, we entered into an at-the-market sales agreement, or the 2020 sales agreement, with Cowen &amp; Company LLC, or Cowen, pursuant to which we may offer and sell shares of our common stock having an aggregate offering price of up to $250.0 million through Cowen pursuant to a universal shelf registration statement on Form S-3 filed with the SEC on April 30, 2020. As of December 31, 2021, $250.0 million in common stock remained available for future issuance under the 2020 sales agreement. As of December 31, 2021, we had cash, cash equivalents and marketable securities of $1,286.4 million. Although we have incurred recurring losses and expect to continue to incur losses for the foreseeable future, we expect our cash, cash equivalents and marketable securities to be sufficient to fund current operations for at least the next twelve months from the issuance of the financial statements. If we are unable to raise additional funds through equity or debt financings, we may be required to delay, limit, reduce or terminate product development or future commercialization efforts or grant rights to develop and market products or product candidates that we would otherwise prefer to develop and market oursel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6:33:43Z</dcterms:created>
  <dcterms:modified xmlns:dcterms="http://purl.org/dc/terms/" xmlns:xsi="http://www.w3.org/2001/XMLSchema-instance" xsi:type="dcterms:W3CDTF">2022-02-24T16:33:43Z</dcterms:modified>
</cp:coreProperties>
</file>